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basis of prese" sheetId="8" r:id="rId8"/>
    <s:sheet name="Asset acquisitions and disposit" sheetId="9" r:id="rId9"/>
    <s:sheet name="Real estate assets, net" sheetId="10" r:id="rId10"/>
    <s:sheet name="Mortgage loans" sheetId="11" r:id="rId11"/>
    <s:sheet name="Fair value of financial instrum" sheetId="12" r:id="rId12"/>
    <s:sheet name="Borrowings" sheetId="13" r:id="rId13"/>
    <s:sheet name="Commitments and contingencies" sheetId="14" r:id="rId14"/>
    <s:sheet name="Related-party transactions" sheetId="15" r:id="rId15"/>
    <s:sheet name="Share-based payments" sheetId="16" r:id="rId16"/>
    <s:sheet name="Income taxes" sheetId="17" r:id="rId17"/>
    <s:sheet name="Earnings per share" sheetId="18" r:id="rId18"/>
    <s:sheet name="Segment information" sheetId="19" r:id="rId19"/>
    <s:sheet name="Subsequent Events" sheetId="20" r:id="rId20"/>
    <s:sheet name="Organization and basis of pre21" sheetId="21" r:id="rId21"/>
    <s:sheet name="Organization and basis of pre22" sheetId="22" r:id="rId22"/>
    <s:sheet name="Mortgage loans (Tables)" sheetId="23" r:id="rId23"/>
    <s:sheet name="Fair value of financial instr24" sheetId="24" r:id="rId24"/>
    <s:sheet name="Borrowings (Tables)" sheetId="25" r:id="rId25"/>
    <s:sheet name="Related-party transactions (Tab" sheetId="26" r:id="rId26"/>
    <s:sheet name="Earnings per share (Tables)" sheetId="27" r:id="rId27"/>
    <s:sheet name="Organization and basis of pre28" sheetId="28" r:id="rId28"/>
    <s:sheet name="Organization and basis of pre29" sheetId="29" r:id="rId29"/>
    <s:sheet name="Asset acquisitions and dispos30" sheetId="30" r:id="rId30"/>
    <s:sheet name="Real estate assets, net (Detail" sheetId="31" r:id="rId31"/>
    <s:sheet name="Mortgage loans - Narrative (Det" sheetId="32" r:id="rId32"/>
    <s:sheet name="Mortgage loans - Schedule of Lo" sheetId="33" r:id="rId33"/>
    <s:sheet name="Mortgage loans - Accretable Yie" sheetId="34" r:id="rId34"/>
    <s:sheet name="Fair value of financial instr35" sheetId="35" r:id="rId35"/>
    <s:sheet name="Fair value of financial instr36" sheetId="36" r:id="rId36"/>
    <s:sheet name="Fair value of financial instr37" sheetId="37" r:id="rId37"/>
    <s:sheet name="Borrowings - Repurchase agreeme" sheetId="38" r:id="rId38"/>
    <s:sheet name="Borrowings - Other secured debt" sheetId="39" r:id="rId39"/>
    <s:sheet name="Commitments and contingencies (" sheetId="40" r:id="rId40"/>
    <s:sheet name="Related-party transactions (Det" sheetId="41" r:id="rId41"/>
    <s:sheet name="Share-based payments (Details)" sheetId="42" r:id="rId42"/>
    <s:sheet name="Income taxes (Details)" sheetId="43" r:id="rId43"/>
    <s:sheet name="Earnings per share (Details)" sheetId="44" r:id="rId44"/>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6</t>
  </si>
  <si>
    <t>Jul. 29, 2016</t>
  </si>
  <si>
    <t>Document and Entity Information [Abstract]</t>
  </si>
  <si>
    <t>Entity registrant name</t>
  </si>
  <si>
    <t>Altisource Residential Corporation</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Real estate held for use:</t>
  </si>
  <si>
    <t>Land</t>
  </si>
  <si>
    <t>Rental residential properties (net of accumulated depreciation of $13,337 and $7,127, respectively)</t>
  </si>
  <si>
    <t>Real estate owned</t>
  </si>
  <si>
    <t>Total real estate held for use, net</t>
  </si>
  <si>
    <t>Real estate assets held for sale</t>
  </si>
  <si>
    <t>Mortgage loans at fair value</t>
  </si>
  <si>
    <t>Mortgage loans held for sale</t>
  </si>
  <si>
    <t>Cash and cash equivalents</t>
  </si>
  <si>
    <t>Restricted cash</t>
  </si>
  <si>
    <t>Accounts receivable, net</t>
  </si>
  <si>
    <t>Related party receivables</t>
  </si>
  <si>
    <t>Prepaid expenses and other assets</t>
  </si>
  <si>
    <t>Total assets</t>
  </si>
  <si>
    <t>Liabilities:</t>
  </si>
  <si>
    <t>Repurchase and loan agreements</t>
  </si>
  <si>
    <t>Other secured borrowings</t>
  </si>
  <si>
    <t>Accounts payable and accrued liabilities</t>
  </si>
  <si>
    <t>Related party payables</t>
  </si>
  <si>
    <t>Total Liabilities</t>
  </si>
  <si>
    <t>Commitments and contingencies (Note 7)</t>
  </si>
  <si>
    <t xml:space="preserve"> </t>
  </si>
  <si>
    <t>Equity:</t>
  </si>
  <si>
    <t>Common stock, $.01 par value, 200,000,000 authorized shares; 54,465,184 shares issued and outstanding as of June 30, 2016 and 55,581,005 shares issued and outstanding as of December 31, 2015</t>
  </si>
  <si>
    <t>Additional paid-in capital</t>
  </si>
  <si>
    <t>Accumulated deficit</t>
  </si>
  <si>
    <t>Total equity</t>
  </si>
  <si>
    <t>Total liabilities and equity</t>
  </si>
  <si>
    <t>Consolidated Balance Sheets (Parentheticals) - USD ($) $ in Thousands</t>
  </si>
  <si>
    <t>Statement of Financial Position [Abstract]</t>
  </si>
  <si>
    <t>Rental residential properties - accumulated depreciation</t>
  </si>
  <si>
    <t>Common stock, par value per share, in USD per share</t>
  </si>
  <si>
    <t>Common stock, shares authorized</t>
  </si>
  <si>
    <t>Common stock, shares issued</t>
  </si>
  <si>
    <t>Common stock, shares outstanding</t>
  </si>
  <si>
    <t>Consolidated Statements of Operations - USD ($) $ in Thousands</t>
  </si>
  <si>
    <t>3 Months Ended</t>
  </si>
  <si>
    <t>Jun. 30, 2015</t>
  </si>
  <si>
    <t>Revenues:</t>
  </si>
  <si>
    <t>Rental revenues</t>
  </si>
  <si>
    <t>Change in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Acquisition fees and costs</t>
  </si>
  <si>
    <t>Selling costs and impairment</t>
  </si>
  <si>
    <t>Mortgage loan servicing costs</t>
  </si>
  <si>
    <t>Interest expense</t>
  </si>
  <si>
    <t>General and administrative</t>
  </si>
  <si>
    <t>Management fees</t>
  </si>
  <si>
    <t>Total expenses</t>
  </si>
  <si>
    <t>Other (expense) income</t>
  </si>
  <si>
    <t>(Loss) income before income taxes</t>
  </si>
  <si>
    <t>Income tax expense</t>
  </si>
  <si>
    <t>Net (loss) income</t>
  </si>
  <si>
    <t>(Loss) earnings per share of common stock - basic:</t>
  </si>
  <si>
    <t>Loss (earnings) per basic share (usd per share)</t>
  </si>
  <si>
    <t>Weighted average common stock outstanding – basic (in shares)</t>
  </si>
  <si>
    <t>(Loss) earnings per share of common stock - diluted:</t>
  </si>
  <si>
    <t>Loss (earnings) per diluted share (usd per share)</t>
  </si>
  <si>
    <t>Weighted average common stock outstanding – diluted (in shares)</t>
  </si>
  <si>
    <t>Dividends declared per common share</t>
  </si>
  <si>
    <t>Consolidated Statements of Equity - USD ($) $ in Thousands</t>
  </si>
  <si>
    <t>Total</t>
  </si>
  <si>
    <t>Common Stock</t>
  </si>
  <si>
    <t>Retained earnings</t>
  </si>
  <si>
    <t>Beginning balance, shares at Dec. 31, 2014</t>
  </si>
  <si>
    <t>Beginning balance at Dec. 31, 2014</t>
  </si>
  <si>
    <t>Increase (Decrease) in Stockholders' Equity</t>
  </si>
  <si>
    <t>Issuance of common stock, shares</t>
  </si>
  <si>
    <t>Issuance of common stock, including stock option exercises</t>
  </si>
  <si>
    <t>Dividends on common stock</t>
  </si>
  <si>
    <t>Share-based compensation</t>
  </si>
  <si>
    <t>Ending balance, shares at Jun. 30, 2015</t>
  </si>
  <si>
    <t>Ending balance at Jun. 30, 2015</t>
  </si>
  <si>
    <t>Ending balance, shares at Dec. 31, 2015</t>
  </si>
  <si>
    <t>Ending balance at Dec. 31, 2015</t>
  </si>
  <si>
    <t>Beginning balance, shares at Jun. 30, 2015</t>
  </si>
  <si>
    <t>Beginning balance at Jun. 30, 2015</t>
  </si>
  <si>
    <t>Repurchased of common stock</t>
  </si>
  <si>
    <t>Repurchases of common stock</t>
  </si>
  <si>
    <t>Ending balance, shares at Jun. 30, 2016</t>
  </si>
  <si>
    <t>Ending balance at Jun. 30, 2016</t>
  </si>
  <si>
    <t>Consolidated Statements of Equity (Parenthetical) - $ / shares</t>
  </si>
  <si>
    <t>Feb. 28, 2016</t>
  </si>
  <si>
    <t>Mar. 30, 2015</t>
  </si>
  <si>
    <t>Statement of Stockholders' Equity [Abstract]</t>
  </si>
  <si>
    <t>Dividends declared per common share (usd per share)</t>
  </si>
  <si>
    <t>Consolidated Statements of Cash Flows - USD ($) $ in Thousands</t>
  </si>
  <si>
    <t>Operating activities:</t>
  </si>
  <si>
    <t>Adjustments to reconcile net (loss) income to net cash used in operating activities:</t>
  </si>
  <si>
    <t>Net realized gain on sale of mortgage loans held for sale</t>
  </si>
  <si>
    <t>Net realized gain on sale of real estate</t>
  </si>
  <si>
    <t>Accretion of interest on re-performing mortgage loans</t>
  </si>
  <si>
    <t>Amortization of deferred financing costs</t>
  </si>
  <si>
    <t>Changes in operating assets and liabilities:</t>
  </si>
  <si>
    <t>Deferred leasing costs</t>
  </si>
  <si>
    <t>Net cash used in operating activities</t>
  </si>
  <si>
    <t>Investing activities:</t>
  </si>
  <si>
    <t>Investment in real estate</t>
  </si>
  <si>
    <t>Investment in renovations</t>
  </si>
  <si>
    <t>Real estate tax advances</t>
  </si>
  <si>
    <t>Mortgage loan resolutions and dispositions</t>
  </si>
  <si>
    <t>Mortgage loan payments</t>
  </si>
  <si>
    <t>Disposition of real estate</t>
  </si>
  <si>
    <t>Acquisition related deposits</t>
  </si>
  <si>
    <t>Change in restricted cash</t>
  </si>
  <si>
    <t>Net cash provided by investing activities</t>
  </si>
  <si>
    <t>Financing activities:</t>
  </si>
  <si>
    <t>Payment of tax withholdings on exercise of stock options</t>
  </si>
  <si>
    <t>Proceeds from the issuance of other secured debt</t>
  </si>
  <si>
    <t>Repayments of secured notes</t>
  </si>
  <si>
    <t>Proceeds from repurchase agreement</t>
  </si>
  <si>
    <t>Repayments of repurchase agreement</t>
  </si>
  <si>
    <t>Payment of deferred financing costs</t>
  </si>
  <si>
    <t>Net cash used in financing activities</t>
  </si>
  <si>
    <t>Net in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Transfer of mortgage loans to real estate owned, net</t>
  </si>
  <si>
    <t>Transfer of mortgage loans at fair value to mortgage loans held for sale</t>
  </si>
  <si>
    <t>Changes in accrued capital expenditures</t>
  </si>
  <si>
    <t>Changes in receivables from mortgage loan resolutions and dispositions, payments and real estate tax advances to borrowers, net</t>
  </si>
  <si>
    <t>Changes in receivables from real estate owned dispositions</t>
  </si>
  <si>
    <t>Dividends declared but not paid</t>
  </si>
  <si>
    <t>Organization and basis of presentation</t>
  </si>
  <si>
    <t>Organization, Consolidation and Presentation of Financial Statements [Abstract]</t>
  </si>
  <si>
    <t>Organization and basis of presentation Altisource Residential Corporation is a Maryland REIT focused on acquiring, owning and managing single-family rental properties throughout the United States. On December 21, 2012 we became a stand-alone publicly traded company with an initial capital contribution of $100 million . We conduct substantially all of our activities through our wholly owned subsidiary Altisource Residential, L.P. (“ARLP”) and its subsidiaries. Initially, we acquired our rental properties primarily through the acquisition of sub-performing and non-performing mortgage loan (“NPL”) portfolios; however, commencing in the second quarter of 2015, we refocused our acquisition strategy to acquire single-family rental properties directly, both individually and in pools, in light of substantial increases in the pricing of NPL portfolios as an avenue to more quickly achieve scale in our rental portfolio. In the third quarter of 2015, we commenced the disposition of certain NPLs and, as of June 30, 2016 , we had disposed of a substantial portion of our NPL portfolio. We have a long-term service agreement with Altisource Portfolio Solutions S.A. (“ASPS”), a leading provider of real estate and mortgage portfolio management, asset recovery and customer relationship management services. For the remaining mortgage loans in our portfolio, we also have servicing agreements with three separate mortgage loan servicers. We are managed by Altisource Asset Management Corporation (“AAMC” or our “Manager”). We do not have any employees and therefore AAMC provides us with dedicated personnel to administer our business and perform certain of our corporate governance functions. AAMC also provides portfolio management services in connection with our acquisition and management of single-family rental properties and the ongoing management of our residential mortgage loans and real estate owned (“REO”) properties. See Note 8 for a description of this related party relationship. Basis of presentation and use of estimates The accompanying unaudited interim consolidated financial statements have been prepared in accordance with accounting principles generally accepted in the United State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interim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on Form 10-Q as permitted by the Securities and Exchange Commission (“SEC”) rules and regulations. These consolidated financial statements should be read in conjunction with our annual consolidated financial statements included within our 2015 Annual Report on Form 10-K, which was filed with the SEC on February 29, 2016. Certain prior year amounts have been reclassified for consistency with the current period presentation, including acquisition fees and costs within our consolidated statement of operations. These reclassifications had no effect on the reported results of operations. Our financial statements include the accounts of our wholly owned subsidiaries as well as the variable interest entities (“VIEs”) of which we are the primary beneficiary. We eliminate intercompany accounts and transactions in consolidation.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We reassess our involvement with VIEs on a quarterly basis. Changes in methodologies, assumptions and inputs in the determination of the primary beneficiary could have a material effect on the amounts presented within the consolidated financial statements. In certain instances, we hold both the power to direct the most significant activities of each VIE as well as an economic interest in the entity, and, as such, we are deemed to be the primary beneficiary or consolidator of the VIE. We have determined that our current and former securitization trusts, ARLP Securitization Trust, Series 2014-1 (“ARLP 2014-1”), ARLP Securitization Trust, Series 2014-2 (“ARLP 2014-2”) and ARLP Securitization Trust, Series 2015-1 (“ARLP 2015-1”), are VIEs of which we are the primary beneficiaries. See Note 6 for more information regarding our current and former securitization trusts. Repurchases of common stock During the first quarter of 2016, we determined that the 1,645,075 shares of common stock we repurchased during the last six months of 2015 should have been classified within the consolidated financial statements as of and for the year ended December 31, 2015 as a reduction to common stock, for the par amount of the common stock, and to additional paid-in capital, for the amount paid in excess of par, and that such repurchased shares should be included as shares unissued. We previously classified common shares repurchased as treasury stock. The accompanying consolidated balance sheet as of December 31, 2015 and the related balances within our consolidated statement of stockholders' equity for the six months ended June 30, 2016 have been corrected to eliminate treasury stock of $25.0 million and reduce common stock and additional paid-in capital by an equivalent amount in the aggregate, resulting in no change in total equity as of December 31, 2015. The previously-reported consolidated statements of income, consolidated statements of comprehensive income or consolidated statements of cash flows were not impacted. Deferred debt issuance costs In April 2015, the Financial Accounting Standards Board (“FASB”) issued Accounting Standards Update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Our application of ASU 2015-03 represents a change in accounting principle and has been applied retrospectively, which resulted in i) a reclassification of the deferred debt issuance cost component of our deferred leasing and financing costs to repurchase agreements and other secured borrowings and ii) a reclassification of deferred leasing costs component of our deferred leasing and financing cost to prepaid expenses and other assets in our consolidated balance sheets. The following table represents the effect of change on the prior periods that were restated as a result of this adoption ($ in thousands): December 31, 2015 As Previously Reported Adjustments Current Presentation Assets: Deferred leasing and financing costs (1) $ 7,886 $ (7,886 ) $ — Prepaid expenses and other assets (1) 415 711 1,126 Liabilities: Repurchase agreements 767,513 (4,144 ) 763,369 Other secured borrowings 505,630 (3,031 ) 502,599 ____________ (1) Upon adoption of ASU 2015-03, we reclassified our deferred leasing costs to prepaid expenses and other assets. Recently issued accounting standard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We do not expect the impact of adopting this standard to have a material impa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e impact of adopting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are currently evaluating the impact of this ASU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impact of adopting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t>
  </si>
  <si>
    <t>Asset acquisitions and dispositions</t>
  </si>
  <si>
    <t>Business Combinations [Abstract]</t>
  </si>
  <si>
    <t>Asset acquisitions and dispositions Real estate assets Acquisitions, including those accounted for as business combinations On March 30, 2016, we completed the acquisition of 590 single-family residential properties in five states from an unrelated third party for an aggregate purchase price of approximately $64.8 million . We recognized acquisition fees and costs related to this portfolio acquisition of $0.6 million . The value of in-place leases was estimated at $0.7 million based upon the costs we would have incurred to lease the properties and is being amortized over the weighted-average remaining life of the leases of 7 months as of the acquisition date. During the three and six months ended June 30, 2016 , we acquired 291 and 404 residential properties, respectively, under our one-by-one acquisition program. The aggregate purchase price attributable to these acquired properties was $30.0 million and $40.1 million , respectively. During the three and six months ended June 30, 2015 , we did not purchase any real estate assets. Dispositions During the three and six months ended June 30, 2016 , we sold 910 and 1,596 residential properties, respectively, and recorded $39.1 million and $68.5 million , respectively, of net realized gains on real estate. During the three and six months ended June 30, 2015 , we sold 321 and 575 residential properties, respectively, and recorded $12.4 million and $23.0 million , respectively, of net realized gains on real estate. Mortgage loan assets Resolutions and dispositions During the three and six months ended June 30, 2016 , we resolved 122 and 291 mortgage loans, respectively, primarily through short sales, refinancing and foreclosure sales. In connection with these resolutions, we recorded $8.2 million and $20.9 million , respectively, of net realized gains on mortgage loans. During the three and six months ended June 30, 2015 , we resolved 270 and 420 mortgage loans, respectively, primarily through short sales, refinancing and foreclosure sales. In connection with these resolutions, we recorded $19.3 million and $34.7 million , respectively, of net realized gains on mortgage loans. Dispositions During the three and six months ended June 30, 2016 , we sold 895 and 1,973 , respectively, of our mortgage loans held for sale to third party purchasers. In connection with these sales, we recorded $16.0 million and $50.1 million , respectively, of net realized gains on mortgage loans held for sale. During the three and six months ended June 30, 2015 , we did not sell any mortgage loans. Transfers of mortgage loans to real estate owned During the three and six months ended June 30, 2016 , we transferred an aggregate of 308 and 668 mortgage loans, respectively, to REO at an aggregate fair value based on BPOs of $59.4 million and $124.3 million , respectively. Such transfers occur when the foreclosure sale is complete. In connection with these transfers to REO, we recorded $12.5 million and $24.1 million , respectively, in change in unrealized gains on mortgage loans. During the three and six months ended June 30, 2015 , we transferred an aggregate of 687 and 1,411 mortgage loans, respectively, to REO at an aggregate fair value based on BPOs of $133.9 million and $268.7 million , respectively. Such transfers occur when the foreclosure sale is complete. In connection with these transfers to REO, we recorded $24.2 million and $51.3 million , respectively, in change in unrealized gains on mortgage loans. Due diligence costs During the three and six months ended June 30, 2016 , we recognized $0.4 million and $0.6 million , respectively, of due diligence costs, and we recognized $0.3 million and $0.4 million , respectively, of due diligence costs during the three and six months ended June 30, 2015 . These due diligence costs related to the above-described and other transactions in our consolidated statement of operations as acquisition fees and costs.</t>
  </si>
  <si>
    <t>Real estate assets, net</t>
  </si>
  <si>
    <t>Real Estate [Abstract]</t>
  </si>
  <si>
    <t>Real estate assets, net Real estate held for use As of June 30, 2016 , we had 5,414 single-family residential properties held for use. Of these properties, 3,010 had been leased, 273 were listed and ready for rent and 694 were in varying stages of renovation and unit turn status. With respect to the remaining 1,437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As of December 31, 2015 , we had 4,933 single-family residential properties held for use. Of these properties, 2,118 had been leased, 264 were listed and ready for rent and 350 were in various stages of renovation. With respect to the remaining 2,201 REO properties, we were in the process of determining whether these properties would meet our rental profile.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are not able to recover any such impairments should the estimated fair value subsequently improve. We generally estimate the fair value of assets held for use by using BPOs. In some instances, appraisal information may be available and is used in addition to BPOs. During the three and six months ended June 30, 2016 , we recognized $2.0 million and $5.0 million , respectively, of impairment on real estate held for use. During the six months ended June 30, 2015, we recognized no impairment on our real estate held for use. Real estate held for sale As of June 30, 2016 and December 31, 2015 , our real estate held for sale included 1,174 and 1,583 REO properties, respectively, having an aggregate carrying value of $225.7 million and $250.6 million , respectively. Management determined to divest of these properties because they do not meet our residential rental property investment criteria. We record residential properties held for sale at the lower of the carrying amount or estimated fair value less costs to sell. The impairment loss, if any, is the amount by which the carrying amount exceeds the estimated fair value less costs to sell. In the event that the estimated fair value of impaired properties held for sale subsequently improves, we are able to recover impairments to the extent previously recognized. During the three and six months ended June 30, 2016 , we recognized $3.9 million and $15.8 million , respectively, of impairment on our real estate held for sale. During the three and six months ended June 30, 2015 , we recognized $5.6 million and $9.7 million , respectively, of impairment on our real estate held for sale.</t>
  </si>
  <si>
    <t>Mortgage loans</t>
  </si>
  <si>
    <t>Mortgage Loans on Real Estate [Abstract]</t>
  </si>
  <si>
    <t>Mortgage loans The following table sets forth our mortgage loans at fair value, the related unpaid principal balance and market value of underlying properties by delinquency status as of June 30, 2016 and December 31, 2015 ($ in thousands): Number of Loans Carrying Value Unpaid Principal Balance Market Value of Underlying Properties June 30, 2016 Current 806 $ 133,230 $ 174,001 $ 202,733 30 70 12,345 17,449 20,342 60 39 5,756 8,327 9,380 90 408 53,876 80,673 83,566 Foreclosure 2,749 502,238 682,067 685,175 Mortgage loans at fair value 4,072 $ 707,445 $ 962,517 $ 1,001,196 December 31, 2015 Current 730 $ 124,595 $ 165,645 $ 177,348 30 80 12,003 18,142 21,858 60 38 5,688 8,088 8,766 90 984 130,784 216,717 196,963 Foreclosure 3,907 687,464 946,962 917,671 Mortgage loans at fair value 5,739 $ 960,534 $ 1,355,554 $ 1,322,606 The following table sets forth the carrying value of our mortgage loans held for sale, the related unpaid principal balance and market value of underlying properties by delinquency status as of June 30, 2016 and December 31, 2015 ($ in thousands): Number of Loans Carrying Value Unpaid Principal Balance Market Value of Underlying Properties June 30, 2016 Current 18 $ 1,864 $ 3,250 $ 3,846 30 2 607 620 1,190 Foreclosure 12 1,587 2,118 2,399 Mortgage loans held for sale 32 $ 4,058 $ 5,988 $ 7,435 December 31, 2015 Current 58 $ 10,864 $ 13,466 $ 17,776 30 26 7,616 10,013 12,200 60 6 668 775 1,063 90 328 73,164 101,121 103,395 Foreclosure 879 225,024 314,991 330,573 Mortgage loans held for sale 1,297 $ 317,336 $ 440,366 $ 465,007 As of June 30, 2016 , our mortgage loans held for sale include our remaining re-performing residential mortgage loans that we initially acquired in June 2014. We initially determined to dispose of these mortgage loans in order to take advantage of attractive market pricing and because we do not expect them to be rental candidates. Re-performing residential mortgage loans For the three and six months ended June 30, 2016 and 2015 , we recognized no provision for loan loss and no adjustments to the amount of the accretable yield. For the three and six months ended June 30, 2016 , we accreted $35 thousand and $72 thousand , respectively, into interest income with respect to our re-performing loans. For the three and six months ended June 30, 2015 , we accreted $237 thousand and $469 thousand into interest income with respect to our re-performing loans. At June 30, 2016 and December 31, 2015 , these re-performing loans had a UPB of $6.0 million at each date and a carrying value of $4.1 million and $4.0 million , respectively. We included these loans in mortgage loans held for sale. The following table presents changes in the balance of the accretable yield for the periods indicated: Accretable Yield Six months ended June 30, 2016 Six months ended June 30, 2015 Balance at the beginning of the period $ 2,146 $ 7,640 Payments and other reductions, net — (3,285 ) Accretion (72 ) (469 ) Balance at the end of the period $ 2,074 $ 3,886</t>
  </si>
  <si>
    <t>Fair value of financial instruments</t>
  </si>
  <si>
    <t>Fair Value Disclosures [Abstract]</t>
  </si>
  <si>
    <t>Fair value of financial instruments The following table sets forth the fair value of financial assets and liabilities by level within the fair value hierarchy as of June 30, 2016 and December 31, 2015 ($ in thousands): Level 1 Level 2 Level 3 Quoted Prices in Active Markets Observable Inputs Other Than Level 1 Prices Unobservable Inputs June 30, 2016 Recurring basis (assets) Mortgage loans at fair value $ — $ — $ 707,445 Nonrecurring basis (assets) Real estate assets held for sale — — 225,682 Not recognized on consolidated balance sheets at fair value (assets) Mortgage loans held for sale — — 4,058 Not recognized on consolidated balance sheets at fair value (liabilities) Repurchase agreements at fair value — 746,757 — Other secured borrowings — 161,496 —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greements at fair value — 767,513 — Other secured borrowings — 502,268 — We have not transferred any assets from one level to another level during the three or six months ended June 30, 2016 or during the year ended December 31, 2015 . The carrying values of our cash and cash equivalents, restricted cash, related party receivables, accounts payable and accrued liabilities and related party payables are equal to or approximate fair value. The fair values of mortgage loans at fair value and NPLs held for sale are estimated using our asset manager's proprietary pricing model.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to us currently in the market for similar floating rate debt. The fair value of other secured borrowings is estimated using observable market data. The following table sets forth the changes in our level 3 assets that are measured at fair value on a recurring basis ($ in thousands): Three months ended June 30, 2016 Three months ended June 30, 2015 Six months ended June 30, 2016 Six months ended June 30, 2015 Mortgage loans at fair value Beginning balance $ 924,543 $ 1,853,495 $ 960,534 $ 1,959,044 Change in unrealized gain on mortgage loans at fair value 2,372 42,209 28,628 103,343 Net realized gain on mortgage loans at fair value 8,180 19,272 20,912 34,654 Transfers of mortgage loans at fair value to mortgage loans held for sale, net (137,144 ) — (103,115 ) — Mortgage loans at fair value resolutions and payments (34,896 ) (82,070 ) (84,827 ) (147,238 ) Real estate tax advances to borrowers 1,652 4,264 5,094 11,391 Reclassification of realized gains on real estate sold from unrealized gains — 13,175 — 23,977 Transfer of mortgage loans at fair value to real estate owned, net (57,262 ) (133,856 ) (119,781 ) (268,682 ) Ending balance at June 30 $ 707,445 $ 1,716,489 $ 707,445 $ 1,716,489 Change in unrealized gain on mortgage loans at fair value held at the end of the period $ (10,924 ) $ 29,784 $ 9,718 $ 80,852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the dates indicated: Input June 30, 2016 December 31, 2015 Equity discount rate 15.0% 15.0% Debt to asset ratio 65.0% 65.0% Cost of funds 3.5% over 1 month LIBOR 3.5% over 1 month LIBOR Annual change in home pricing index -18.6% to 25.1% 0.0% to 10.2% Loan resolution probabilities — modification 0% to 44.7% 0% to 44.7% Loan resolution probabilities — rental 0% to 100.0% 0% to 100.0% Loan resolution probabilities — liquidation 0% to 100.0% 0% to 100.0% Loan resolution timelines (in years) 0.1 - 4.4 0.1 - 5.6 Value of underlying properties $3,000 - $4,250,000 $3,000 - $4,500,000</t>
  </si>
  <si>
    <t>Borrowings</t>
  </si>
  <si>
    <t>Debt Disclosure [Abstract]</t>
  </si>
  <si>
    <t>Borrowings Repurchase and loan agreements Our operating partnership and certain of its Delaware statutory trust and/or limited liability company subsidiaries, as applicable, have entered into master repurchase agreements and a loan agreement with major financial institutions. The purpose of these repurchase and loan agreements is to finance the acquisition and ownership of single-family rental properties, other REO properties and mortgage loans in our portfolio. We have effective control of the assets associated with these agreements and therefore have concluded these are financing arrangements. As of June 30, 2016 , the weighted average annualized interest rate on borrowings under our repurchase and loan agreements was 3.44% , excluding amortization of deferred financing costs. We had entered into three separate repurchase agreements and a loan agreement to finance the acquisition and ownership of single-family rental properties, other REO properties and mortgage loans. In March 2016, our repurchase agreement with Deutsche Bank (“DB”) expired pursuant to its terms and is no longer outstanding. Therefore, at June 30, 2016, we were party to two repurchase agreements and one loan agreement. Below is a description of each agreement: • Credit Suisse (“CS”) is the lender on the repurchase agreement entered into on March 22, 2013, (the “CS repurchase agreement”) with an initial aggregate maximum borrowing capacity of $100.0 million . During 2014 and 2015, the CS repurchase agreement was amended on several occasions, ultimately increasing the aggregate maximum borrowing capacity to $275.0 million on December 31, 2015 with a maturity date of April 18, 2016. On March 31, 2016, we entered into an amended and restated repurchase agreement with CS that increased our aggregate borrowing capacity to $350.0 million , extended the maturity date to March 30, 2017 and removed the REO sublimit under the facility so that 100% of the financed assets can be REO properties. • DB was the lender on the repurchase agreement dated September 12, 2013 (the “DB repurchase agreement”). During March 2016, upon expiration of the DB repurchase agreement in accordance with its terms, we repaid the remaining balance of the DB repurchase agreement and transferred the collateral to our other existing facilities. • Wells Fargo (“Wells”) is the lender under the repurchase agreement dated September 23, 2013 (the “Wells repurchase agreement”) with an initial aggregate maximum borrowing capacity of $200.0 million . Throughout 2013, 2014 and 2015, the Wells repurchase agreement was amended on several occasions, ultimately increasing the aggregate maximum borrowing capacity to $750.0 million with a maturity date of September 27, 2017. • Nomura Corporate Funding Americas, LLC (“Nomura”) is the lender under a loan agreement dated April 10, 2015 (the “Nomura loan agreement”) with an initial aggregate maximum funding capacity of $100.0 million . The Nomura loan agreement was amended during 2015, ultimately increasing the maximum funding capacity to $200.0 million on December 31, 2015 with a maturity date of April 8, 2016. On April 7, 2016, we entered into an amended and restated loan and security agreement with Nomura that increased our aggregate borrowing capacity to $250.0 million and extended the termination date to April 16, 2017. Following all of the amendments described above, the maximum aggregate funding available to us under these repurchase and loan agreements as of June 30, 2016 was $1.4 billion , subject to certain sublimits, eligibility requirements and conditions precedent to each funding. As of June 30, 2016 , an aggregate of $746.8 million was outstanding under our repurchase and loan agreements. All obligations under each of these repurchase and loan agreements are fully guaranteed by us. The following table sets forth data with respect to our repurchase and loan agreements as of June 30, 2016 and December 31, 2015 ($ in thousands): Maximum Borrowing Capacity Book Value of Collateral Amount Outstanding Amount of Available Funding June 30, 2016 CS repurchase agreement due March 30, 2017 $ 350,000 $ 292,104 $ 171,837 $ 178,163 Wells repurchase agreement due September 27, 2017 750,000 725,574 399,738 350,262 Nomura loan agreement due April 16, 2017 250,000 247,528 175,182 74,818 Less: deferred debt issuance costs — — (6,272 ) — $ 1,350,000 $ 1,265,206 $ 740,485 $ 603,243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Less: deferred debt issuance costs — — (4,144 ) — $ 1,279,944 $ 1,378,900 $ 763,369 $ 512,431 Under the terms of our two remaining repurchase agreements, as collateral for the funds drawn thereunder, subject to certain conditions, our operating partnership and/or an intervening limited liability company subsidiary will sell to the applicable lender equity interests in the Delaware statutory trust subsidiary that owns the applicable underlying mortgage assets on our behalf, or the trust will directly sell such underlying mortgage or REO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repurchase agreements is based on a percentage of the market value of the mortgage or REO asset and, in the case of mortgage assets, may depend on its delinquency status. With respect to funds drawn under the repurchase agreements, our applicable subsidiary is required to pay the lender interest based on LIBOR or at the lender’s cost of funds plus a spread calculated based on the type of applicable assets collateralizing the funding, as well as certain other customary fees, administrative costs and expenses to maintain and administer the repurchase agreements. We do not collateralize any of our repurchase facilities with cash. Pursuant to the CS repurchase agreement, we are entitled to collateralize a portion of the facility with securities. As of June 30, 2016 , approximately $20.6 million of the amounts outstanding under the CS repurchase agreement was collateralized by $34.0 million of the Class A-2 Notes issued and retained by us in connection with the securitization completed in July 2015 by ARLP 2015-1. Each of the repurchase agreements require us to maintain various financial and other covenants, including maintaining a minimum adjusted tangible net worth, a maximum ratio of indebtedness to adjusted tangible net worth and specified levels of unrestricted cash. In addition, both of the repurchase agreements contain customary events of default. Under the terms of the Nomura loan agreement, subject to certain conditions, Nomura may advance funds to us from time to time, with such advances collateralized by single-family rental properties and other REO properties. The advances paid under the Nomura loan agreement with respect to the applicable properties from time to time will be based on a percentage of the market value of the such properties.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REO properties then subject thereto. We are currently in compliance with the covenants and other requirements with respect to the repurchase and loan agreements. We monitor our banking partners’ ability to perform under the repurchase and loan agreements and have concluded there is currently no reason to doubt that they will continue to perform under the repurchase and loan agreements as contractually obligated. Other secured debt On June 29, 2015, we completed a securitization transaction in which ARLP 2015-1 issued $205.0 million in ARLP 2015-1 Class A Notes with a weighted coupon of approximately 4.01% and $60.0 million in ARLP 2015-1 Class M Notes. ARLP 2015-1 is a Delaware statutory trust that is wholly-owned by our operating partnership with a federally-chartered bank as its trustee. We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us and are secured solely by the NPLs and REO properties of ARLP 2015-1 but not by any of our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May 25, 2044, respectively, and we do not guarantee any of the obligations of ARLP 2015-1 under the terms of the indenture governing the notes or otherwise. As of June 30, 2016 , the book value of the underlying securitized assets held by ARLP 2015-1 was $274.1 million . On November 25, 2014, we completed a securitization transaction in which ARLP 2014-2 issued $270.8 million in ARLP 2014-2 Class A Notes with a weighted yield of approximately 3.85% and $234.0 million in ARLP 2014-2 Class M Notes. We repaid the notes issued under ARLP 2014-2 and terminated the securitization in March 2016. On September 25, 2014, we completed a securitization transaction in which ARLP 2014-1 issued $150.0 million in ARLP 2014-1 Class A Notes with a weighted yield of approximately 3.47% and $32.0 million in ARLP 2014-1 Class M Notes with a weighted yield of 4.25% . We repaid the notes issued under ARLP 2014-1 and terminated the securitization in March 2016. Following the repayment of the notes issued under the ARLP 2014-1 and 2014-2 securitizations during the first quarter of 2016, only the ARLP 2015-1 securitization remained in effect. The following table sets forth data with respect to these notes as of June 30, 2016 and December 31, 2015 ($ in thousands): Interest Rate Amount outstanding June 30, 2016 ARLP Securitization Trust, Series 2015-1 ARLP 2015-1 Class A Notes due May 25, 2055 (1) 4.01 % $ 195,496 ARLP 2015-1 Class M Notes due May 25, 2044 — % 60,000 Intercompany eliminations Elimination of ARLP 2015-1 Class A Notes due to ARNS, Inc. (34,000 ) Elimination of ARLP 2015-1 Class M Notes due to ARLP (60,000 ) Less: deferred debt issuance costs (1,104 ) $ 160,392 December 31, 2015: ARLP Securitization Trust, Series 2014-1 ARLP 2014-1 Class A Notes (2) 3.47 % $ 136,404 ARLP 2014-1 Class M Notes (2) 4.25 % 32,000 ARLP Securitization Trust, Series 2014-2 ARLP 2014-2 Class A Notes (2) 3.63 % 244,935 ARLP 2014-2 Class M Notes (2) — % 234,010 ARLP Securitization Trust, Series 2015-1 ARLP 2015-1 Class A Notes due May 25, 2055 (1)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 (1) The expected redemption date for the Class A Notes ranges from June 25, 2018 to June 25, 2019. (2) Repaid during March 2016.</t>
  </si>
  <si>
    <t>Commitments and contingencies</t>
  </si>
  <si>
    <t>Commitments and Contingencies Disclosure [Abstract]</t>
  </si>
  <si>
    <t>Commitments and contingencies Litigation, claims and assessments From time to time, we may be involved in various claims and legal actions arising in the ordinary course of business. Set forth below is a summary of legal proceedings to which we are a party as of June 30, 2016 during 2016: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Mr.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s filed opposition papers on May 20, 2016, and the defendants filed a reply brief in support of the motion to dismiss the amended complaint on July 11, 2016. We believe the complaint is without merit and intend to vigorously defend the action.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the Company, AAMC, Altisource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On April 13, 2015, nominal defendant Ocwen and defendants Mr. Erbey and Mr. Faris filed a motion to stay the action. On July 16, 2015, we filed a motion to dismiss all claims against us in the action, based upon, among other arguments, lack of personal jurisdiction and failure to state a claim. Co-defendant AAMC filed a similar motion to dismiss the complaint as to all claims asserted against it. On December 8, 2015, the court granted AAMC’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The court then requested that the parties file a response stating their positions as to whether the actions should be consolidated. On December 29, 2015, we filed a response stating that we took no position on the issue of consolidation, so long as our defenses were fully reserved should plaintiff Sokolowski seek to file an amended complaint. Neither plaintiff Sokolowski nor plaintiff Hutt opposed consolidation in their responses. On December 30, 2015, the court issued an order that, among other things, extended the deadline for plaintiff Sokolowski to file its amended complaint to cure the jurisdictional defects as to AAMC and us until January 13, 2016. On January 8, 2016, the court issued an order consolidating the three related actions. On February 2, 2016, Plaintiffs Sokolowski and Lowinger filed competing motions for appointment of lead counsel in the consolidated action. These motions were fully briefed on February 5, 2016. Subsequently, on February 17, 2016, the court issued an order appointing Sokolowski’s counsel as lead counsel with Lowinger’s and Hutt’s counsel serving on the executive committee of the plaintiffs. It also ordered that a consolidated complaint in the matter shall be filed no later than March 8, 2016. On March 8, 2016, the plaintiffs filed a consolidated certified shareholder derivative complaint (the “Consolidated Complaint”) in the action. On March 11, the Special Litigation Committee of Ocwen sought additional time beyond the March 31, 2016 originally anticipated completion date to analyze the Consolidated Complaint. On March 22, 2016, the parties filed a joint consent motion for entry of an order amending the briefing schedule regarding the Consolidated Complaint. On March 23, 2016, the court entered a scheduling order requiring defendants to file their motions to dismiss on or before May 13, 2016, plaintiffs to file a response to any such motion on or before June 17, 2016 and defendants to file any reply briefs on or before July 15, 2016. On May 13, 2016, we filed a motion to dismiss the Sokolowski action as to us. Subsequently, plaintiffs sought and received an extension to file their opposition to the defendants' motions to dismiss to August 19, 2016. We believe the complaint against us is without merit. At this time, we are not able to predict the ultimate outcome of this matter, nor can we estimate the range of possible loss, if any. Moncavage v. Faris, et al. In March, 2015, a shareholder derivative action was filed in the Circuit Court for the Fifteenth Judicial Circuit in and for Palm Beach County, Florida by a purported shareholder of Ocwen under the caption Moncavage v. Ronald Faris, et al. , Case No. 2015-CA-03244 (MB-AD). The action named certain officers and directors of Ocwen as defendants and alleged, among other things, various breaches of fiduciary duties by these individual defendants. The action also named Altisource, Home Loan Servicing Solutions, Ltd. and us as alleged aiders and abettors of the purported breaches of fiduciary duties. The allegations of wrongdoing contained in the Moncavage action are similar to the allegations in the Sokolowski action updated above. On July 13, 2015, the plaintiff and we jointly filed a stipulation of an extension of time to respond to the pending motions to stay the action that had been filed by Ocwen and the individual defendants. On November 9, 2015, the court granted Ocwen’s motion to stay the action in its entirety for a period of 180 days . We believe the claims against us in the matter are without merit. At this time, we are not able to predict the ultimate outcome of this matter, nor can we estimate the range of possible loss, if any. Management does not believe that we have incurred an estimable, probable or material loss by reason of any of the above actions.</t>
  </si>
  <si>
    <t>Related-party transactions</t>
  </si>
  <si>
    <t>Related Party Transactions [Abstract]</t>
  </si>
  <si>
    <t>Related party transactions</t>
  </si>
  <si>
    <t>Related-party transactions New Asset Management Agreement with AAMC On March 31, 2015, we entered into a new Asset Management Agreement (the “New AMA”) with AAMC. The New AMA, which became effective on April 1, 2015, provides for a new management fee structure, which replaces the incentive fee structure under the original asset management agreement (the “Original AMA”) as follows: • Base Management Fee . AAMC is entitled to a quarterly Base Management Fee equal to 1.5% of the product of (i) our average invested equity capital for the quarter multiplied by (ii) 0.25 , while we have fewer than 2,500 single family rental properties actually rented (“Rental Properties”). The Base Management Fee percentage increases to 1.75% of invested equity capital while we have between 2,500 and 4,499 Rental Properties and increases to 2.0% of invested equity capital while we have 4,500 or more Rental Properties; • Incentive Management Fee . AAMC is entitled to a quarterly Incentive Management Fee equal to 20% of the amount by which our return on invested equity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depending on the 10 -year treasury rate). The incentive management fee increases to 22.5% while we have between 2,500 and 4,499 Rental Properties and increases to 25% while we have 4,500 or more Rental Properties; and • Conversion Fee . AAMC is entitled to a quarterly conversion fee equal to 1.5% of the market value of the single-family homes leased by us for the first time during the quarter. We have the flexibility to pay up to 25% of the incentive management fee to AAMC in shares of our common stock. Under the New AMA, AAMC will continue to serve as our exclusive asset manager for an initial term of 15 years from April 1, 2015, with two potential five -year extensions, subject to our achieving an average annual return on invested equity capital of at least 7.0% . Under the New AMA, we will not be required to reimburse AAMC for the allocable compensation and routine overhead expenses of its employees and staff, all of which will now be covered by the base management fee described above. Neither party is entitled to terminate the New AMA prior to the end of the initial term, or each renewal term, other than termination by (a) us and/or AAMC “for cause” for certain events such as a material breach of the New AMA and failure to cure such breach, (b) us for certain other reasons such as our failure to achieve a return on invested equity capital of at least 7.0% for two consecutive fiscal years after the third anniversary of the New AMA, and (c) us in connection with certain change of control events. Related party transaction summary The following table presents our significant transactions with AAMC, which is a related party ($ in thousands): Three months ended June 30, 2016 Three months ended June 30, 2015 Six months ended June 30, 2016 Six months ended June 30, 2015 Base management fees (1) $ 4,506 $ 4,752 $ 8,630 $ 4,752 Conversion fees (1) 544 399 946 399 Management incentive fees (1) (2) — — — 14,900 Expense reimbursements (3) 357 — 357 750 Interest expense (4) — 161 — 321 Professional fee sharing for negotiation of New AMA — — — 2,000 ______________ (1) Included in management fees in the consolidated statements of operations. (2) Pursuant to the terms of the New AMA, the management incentive fees for the first quarter of 2015 were recalculated during the fourth quarter of 2015, and it was determined that $6.9 million was reimbursable by AAMC to us. (3) Included in general and administrative expenses in the consolidated statements of operations. (4) On October 17, 2013, we invested $18.0 million in the non-voting preferred stock of NewSource Reinsurance Company Ltd. (“NewSource”), an insurance and reinsurance company focused on real estate related insurance products in Bermuda and a wholly owned subsidiary of AAMC. On September 14, 2015, NewSource completed the repurchase of all of our shares of non-voting preferred stock for aggregate proceeds of $18.0 million , which was the aggregate par value of the shares being repurchased plus the payment of all accrued and unpaid cumulative dividends on such shares of preferred stock in the amount of $1.5 million . No Incentive Management Fee under the New AMA was payable to AAMC during the three and six months ended June 30, 2016 because our return on invested equity capital (as defined in the New AMA) for the five quarters covered by the new AMA was below the required hurdle rate. Under the New AMA, to the extent we have an aggregate shortfall in our return rate over the previous seven quarters, that aggregate return rate shortfall gets added to the normal quarterly 1.75% return hurdle for the next quarter before AAMC is entitled to an Incentive Management Fee. As of June 30, 2016 , the aggregate return shortfall from the prior five quarters under the New AMA was approximately 26.89% of invested equity capital. Therefore, we must achieve a 28.64% return on invested equity capital in the third quarter of 2016 before any Incentive Management Fee will be payable to AAMC. In future quarters, return on invested equity capital must exceed the required hurdle for the current quarter plus any carried-forward cumulative additional hurdle shortfall from the prior seven quarters before any Incentive Management Fee will be payable to AAMC.</t>
  </si>
  <si>
    <t>Share-based payments</t>
  </si>
  <si>
    <t>Disclosure of Compensation Related Costs, Share-based Payments [Abstract]</t>
  </si>
  <si>
    <t>Share-based payments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During the six months ended June 30, 2016 , an aggregate of 1,232 shares of restricted stock were granted to a director who joined the Board on March 1, 2016 with a weighted average grant date fair value of $9.30 per share, and a former director forfeited 625 shares of restricted stock with a weighted average grant date fair value of $18.25 per share due to his departure from the Board on March 1, 2016. During the six months ended June 30, 2015 , our directors were granted 9,924 shares of restricted stock with a weighted average grant date fair value of $18.25 per share. We recorded $29 thousand and $74 thousand compensation expense related to restricted stock granted to our directors for the three and six months ended June 30, 2016 , respectively. We recorded $36 thousand and $93 thousand of compensation expense related to restricted stock granted to our directors for the three and six months ended June 30, 2015 , respectively. As of June 30, 2016, we had no unrecognized share-based compensation expense. As of June 30, 2015, we had $0.2 million of unrecognized share-based compensation cost remaining with an average remaining estimated term of 0.9 years .</t>
  </si>
  <si>
    <t>Income taxes</t>
  </si>
  <si>
    <t>Income Tax Disclosure [Abstract]</t>
  </si>
  <si>
    <t>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Based on our estimated 2015 taxable income of $107.6 million , which consisted entirely of net capital gains, the aggregate minimum distribution to stockholders required to maintain our REIT status has been met for 2015 . Dividends declared per share of common stock aggregated $1.83 for the year ended December 31, 2015 , or $103.9 million . These distributions included a cash dividend paid on March 30, 2015 of $0.08 per share of common stock, or $4.6 million , which was intended to satisfy the requirement that a REIT must distribute at least 90% of its annual REIT taxable income to its stockholders and was treated as a 2014 distribution for REIT qualification purposes. The remaining taxable income with respect to 2015 was distributed through a dividend of $0.15 per share declared on February 28, 2016 and paid on March 17, 2016. Our consolidated financial statements include the operations of our taxable REIT subsidiary (“TRS”), which is subject to federal, state and local income taxes on its taxable income. From inception through June 30, 2016 , the TRS operated at a cumulative taxable loss, which resulted in our recording a deferred tax asset with a corresponding valuation allowance. We recorded state income tax expense on our consolidated operations for the three and six months ended June 30, 2016 and 2015 . As a REIT, we may also be subject to federal taxes if we engage in certain types of transactions. As of June 30, 2016 and 2015 , we did not accrue interest or penalties associated with any unrecognized tax benefits during the three months ended June 30, 2016 and 2015 . We recorded nominal state and local tax expense along with nominal penalties and interest on income and property for the three months ended June 30, 2016 and 2015 . Our subsidiaries and we remain subject to tax examination for the period from inception to December 31, 2015 .</t>
  </si>
  <si>
    <t>Earnings per share</t>
  </si>
  <si>
    <t>Earnings Per Share [Abstract]</t>
  </si>
  <si>
    <t>Earnings per share The following table sets forth the components of diluted (loss) earnings per share (in thousands, except share and per share amounts): Three months ended June 30, 2016 Three months ended June 30, 2015 Six months ended June 30, 2016 Six months ended June 30, 2015 Numerator Net (loss) income $ (63,528 ) $ 13,092 $ (109,186 ) $ 25,516 Denominator Weighted average common stock outstanding – basic 54,616,221 57,208,273 54,998,171 57,204,602 Stock options using the treasury method — 195,420 — 198,066 Restricted stock — 4,152 — 4,585 Weighted average common stock outstanding – diluted 54,616,221 57,407,845 54,998,171 57,407,253 (Loss) earnings per basic share $ (1.16 ) $ 0.23 $ (1.99 ) $ 0.45 (Loss) earnings per diluted share $ (1.16 ) $ 0.23 $ (1.99 ) $ 0.44 We excluded the items presented below from the calculation of diluted earnings per share as they were antidilutive for the periods indicated: Three months ended June 30, 2016 Three months ended June 30, 2015 Six months ended June 30, 2016 Six months ended June 30, 2015 Denominator (in weighted-average shares) Stock options 153,714 — 156,365 — Restricted stock 5,688 — 5,482 — Effective April 1, 2015,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was recognized for the six months ended June 30, 2016 .</t>
  </si>
  <si>
    <t>Segment information</t>
  </si>
  <si>
    <t>Segment Reporting [Abstract]</t>
  </si>
  <si>
    <t>Segment information Our primary business is the acquisition and ownership of single-family rental assets. Our primary sourcing strategy is to acquire these assets by purchasing single-family rental properties, either on an individual basis or in pools, or by the acquisition and resolution of NPLs. As a result, we operate in a single segment focused on the acquisition and ownership of rental residential properties.</t>
  </si>
  <si>
    <t>Subsequent Events</t>
  </si>
  <si>
    <t>Subsequent Events [Abstract]</t>
  </si>
  <si>
    <t>Subsequent Events Management has evaluated the impact of all events subsequent to June 30, 2016 and through the issuance of these consolidated interim financial statements. We have determined that there were no subsequent events requiring adjustment or disclosure in the financial statements.</t>
  </si>
  <si>
    <t>Organization and basis of presentation (Policies)</t>
  </si>
  <si>
    <t>Basis of presentation and use of estimates</t>
  </si>
  <si>
    <t>The accompanying unaudited interim consolidated financial statements have been prepared in accordance with accounting principles generally accepted in the United State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interim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on Form 10-Q as permitted by the Securities and Exchange Commission (“SEC”) rules and regulations. These consolidated financial statements should be read in conjunction with our annual consolidated financial statements included within our 2015 Annual Report on Form 10-K, which was filed with the SEC on February 29, 2016. Certain prior year amounts have been reclassified for consistency with the current period presentation, including acquisition fees and costs within our consolidated statement of operations. These reclassifications had no effect on the reported results of operations. Our financial statements include the accounts of our wholly owned subsidiaries as well as the variable interest entities (“VIEs”) of which we are the primary beneficiary. We eliminate intercompany accounts and transactions in consolidation.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We reassess our involvement with VIEs on a quarterly basis. Changes in methodologies, assumptions and inputs in the determination of the primary beneficiary could have a material effect on the amounts presented within the consolidated financial statements. In certain instances, we hold both the power to direct the most significant activities of each VIE as well as an economic interest in the entity, and, as such, we are deemed to be the primary beneficiary or consolidator of the VIE. We have determined that our current and former securitization trusts, ARLP Securitization Trust, Series 2014-1 (“ARLP 2014-1”), ARLP Securitization Trust, Series 2014-2 (“ARLP 2014-2”) and ARLP Securitization Trust, Series 2015-1 (“ARLP 2015-1”), are VIEs of which we are the primary beneficiaries. See Note 6 for more information regarding our current and former securitization trusts.</t>
  </si>
  <si>
    <t>During the first quarter of 2016, we determined that the 1,645,075 shares of common stock we repurchased during the last six months of 2015 should have been classified within the consolidated financial statements as of and for the year ended December 31, 2015 as a reduction to common stock, for the par amount of the common stock, and to additional paid-in capital, for the amount paid in excess of par, and that such repurchased shares should be included as shares unissued. We previously classified common shares repurchased as treasury stock. The accompanying consolidated balance sheet as of December 31, 2015 and the related balances within our consolidated statement of stockholders' equity for the six months ended June 30, 2016 have been corrected to eliminate treasury stock of $25.0 million and reduce common stock and additional paid-in capital by an equivalent amount in the aggregate, resulting in no change in total equity as of December 31, 2015. The previously-reported consolidated statements of income, consolidated statements of comprehensive income or consolidated statements of cash flows were not impacted.</t>
  </si>
  <si>
    <t>Deferred debt issuance costs</t>
  </si>
  <si>
    <t>In April 2015, the Financial Accounting Standards Board (“FASB”) issued Accounting Standards Update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Our application of ASU 2015-03 represents a change in accounting principle and has been applied retrospectively, which resulted in i) a reclassification of the deferred debt issuance cost component of our deferred leasing and financing costs to repurchase agreements and other secured borrowings and ii) a reclassification of deferred leasing costs component of our deferred leasing and financing cost to prepaid expenses and other assets in our consolidated balance sheets.</t>
  </si>
  <si>
    <t>Recently issued accounting standards</t>
  </si>
  <si>
    <t>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e impact of adopting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are currently evaluating the impact of this ASU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impact of adopting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t>
  </si>
  <si>
    <t>Organization and basis of presentation (Tables)</t>
  </si>
  <si>
    <t>Schedule of effect of change on the prior periods</t>
  </si>
  <si>
    <t>The following table represents the effect of change on the prior periods that were restated as a result of this adoption ($ in thousands): December 31, 2015 As Previously Reported Adjustments Current Presentation Assets: Deferred leasing and financing costs (1) $ 7,886 $ (7,886 ) $ — Prepaid expenses and other assets (1) 415 711 1,126 Liabilities: Repurchase agreements 767,513 (4,144 ) 763,369 Other secured borrowings 505,630 (3,031 ) 502,599 ____________ (1) Upon adoption of ASU 2015-03, we reclassified our deferred leasing costs to prepaid expenses and other assets.</t>
  </si>
  <si>
    <t>Mortgage loans (Tables)</t>
  </si>
  <si>
    <t>Schedule of mortgage loans</t>
  </si>
  <si>
    <t>The following table sets forth our mortgage loans at fair value, the related unpaid principal balance and market value of underlying properties by delinquency status as of June 30, 2016 and December 31, 2015 ($ in thousands): Number of Loans Carrying Value Unpaid Principal Balance Market Value of Underlying Properties June 30, 2016 Current 806 $ 133,230 $ 174,001 $ 202,733 30 70 12,345 17,449 20,342 60 39 5,756 8,327 9,380 90 408 53,876 80,673 83,566 Foreclosure 2,749 502,238 682,067 685,175 Mortgage loans at fair value 4,072 $ 707,445 $ 962,517 $ 1,001,196 December 31, 2015 Current 730 $ 124,595 $ 165,645 $ 177,348 30 80 12,003 18,142 21,858 60 38 5,688 8,088 8,766 90 984 130,784 216,717 196,963 Foreclosure 3,907 687,464 946,962 917,671 Mortgage loans at fair value 5,739 $ 960,534 $ 1,355,554 $ 1,322,606 The following table sets forth the carrying value of our mortgage loans held for sale, the related unpaid principal balance and market value of underlying properties by delinquency status as of June 30, 2016 and December 31, 2015 ($ in thousands): Number of Loans Carrying Value Unpaid Principal Balance Market Value of Underlying Properties June 30, 2016 Current 18 $ 1,864 $ 3,250 $ 3,846 30 2 607 620 1,190 Foreclosure 12 1,587 2,118 2,399 Mortgage loans held for sale 32 $ 4,058 $ 5,988 $ 7,435 December 31, 2015 Current 58 $ 10,864 $ 13,466 $ 17,776 30 26 7,616 10,013 12,200 60 6 668 775 1,063 90 328 73,164 101,121 103,395 Foreclosure 879 225,024 314,991 330,573 Mortgage loans held for sale 1,297 $ 317,336 $ 440,366 $ 465,007</t>
  </si>
  <si>
    <t>Schedule of accretable yield</t>
  </si>
  <si>
    <t>The following table presents changes in the balance of the accretable yield for the periods indicated: Accretable Yield Six months ended June 30, 2016 Six months ended June 30, 2015 Balance at the beginning of the period $ 2,146 $ 7,640 Payments and other reductions, net — (3,285 ) Accretion (72 ) (469 ) Balance at the end of the period $ 2,074 $ 3,886</t>
  </si>
  <si>
    <t>Fair value of financial instruments (Tables)</t>
  </si>
  <si>
    <t>Fair value measurements, recurring and nonrecurring</t>
  </si>
  <si>
    <t>The following table sets forth the fair value of financial assets and liabilities by level within the fair value hierarchy as of June 30, 2016 and December 31, 2015 ($ in thousands): Level 1 Level 2 Level 3 Quoted Prices in Active Markets Observable Inputs Other Than Level 1 Prices Unobservable Inputs June 30, 2016 Recurring basis (assets) Mortgage loans at fair value $ — $ — $ 707,445 Nonrecurring basis (assets) Real estate assets held for sale — — 225,682 Not recognized on consolidated balance sheets at fair value (assets) Mortgage loans held for sale — — 4,058 Not recognized on consolidated balance sheets at fair value (liabilities) Repurchase agreements at fair value — 746,757 — Other secured borrowings — 161,496 —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greements at fair value — 767,513 — Other secured borrowings — 502,268 —</t>
  </si>
  <si>
    <t>Fair value, assets measured on recurring basis, reconciliation</t>
  </si>
  <si>
    <t>The following table sets forth the changes in our level 3 assets that are measured at fair value on a recurring basis ($ in thousands): Three months ended June 30, 2016 Three months ended June 30, 2015 Six months ended June 30, 2016 Six months ended June 30, 2015 Mortgage loans at fair value Beginning balance $ 924,543 $ 1,853,495 $ 960,534 $ 1,959,044 Change in unrealized gain on mortgage loans at fair value 2,372 42,209 28,628 103,343 Net realized gain on mortgage loans at fair value 8,180 19,272 20,912 34,654 Transfers of mortgage loans at fair value to mortgage loans held for sale, net (137,144 ) — (103,115 ) — Mortgage loans at fair value resolutions and payments (34,896 ) (82,070 ) (84,827 ) (147,238 ) Real estate tax advances to borrowers 1,652 4,264 5,094 11,391 Reclassification of realized gains on real estate sold from unrealized gains — 13,175 — 23,977 Transfer of mortgage loans at fair value to real estate owned, net (57,262 ) (133,856 ) (119,781 ) (268,682 ) Ending balance at June 30 $ 707,445 $ 1,716,489 $ 707,445 $ 1,716,489 Change in unrealized gain on mortgage loans at fair value held at the end of the period $ (10,924 ) $ 29,784 $ 9,718 $ 80,852</t>
  </si>
  <si>
    <t>Fair value measurements, recurring and nonrecurring, unobservable inputs</t>
  </si>
  <si>
    <t>The following table sets forth quantitative information about the significant unobservable inputs used to measure the fair value of our mortgage loans as of the dates indicated: Input June 30, 2016 December 31, 2015 Equity discount rate 15.0% 15.0% Debt to asset ratio 65.0% 65.0% Cost of funds 3.5% over 1 month LIBOR 3.5% over 1 month LIBOR Annual change in home pricing index -18.6% to 25.1% 0.0% to 10.2% Loan resolution probabilities — modification 0% to 44.7% 0% to 44.7% Loan resolution probabilities — rental 0% to 100.0% 0% to 100.0% Loan resolution probabilities — liquidation 0% to 100.0% 0% to 100.0% Loan resolution timelines (in years) 0.1 - 4.4 0.1 - 5.6 Value of underlying properties $3,000 - $4,250,000 $3,000 - $4,500,000</t>
  </si>
  <si>
    <t>Borrowings (Tables)</t>
  </si>
  <si>
    <t>Schedule of repurchase agreements</t>
  </si>
  <si>
    <t>The following table sets forth data with respect to our repurchase and loan agreements as of June 30, 2016 and December 31, 2015 ($ in thousands): Maximum Borrowing Capacity Book Value of Collateral Amount Outstanding Amount of Available Funding June 30, 2016 CS repurchase agreement due March 30, 2017 $ 350,000 $ 292,104 $ 171,837 $ 178,163 Wells repurchase agreement due September 27, 2017 750,000 725,574 399,738 350,262 Nomura loan agreement due April 16, 2017 250,000 247,528 175,182 74,818 Less: deferred debt issuance costs — — (6,272 ) — $ 1,350,000 $ 1,265,206 $ 740,485 $ 603,243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Less: deferred debt issuance costs — — (4,144 ) — $ 1,279,944 $ 1,378,900 $ 763,369 $ 512,431</t>
  </si>
  <si>
    <t>Schedule of other secured debt</t>
  </si>
  <si>
    <t>Following the repayment of the notes issued under the ARLP 2014-1 and 2014-2 securitizations during the first quarter of 2016, only the ARLP 2015-1 securitization remained in effect. The following table sets forth data with respect to these notes as of June 30, 2016 and December 31, 2015 ($ in thousands): Interest Rate Amount outstanding June 30, 2016 ARLP Securitization Trust, Series 2015-1 ARLP 2015-1 Class A Notes due May 25, 2055 (1) 4.01 % $ 195,496 ARLP 2015-1 Class M Notes due May 25, 2044 — % 60,000 Intercompany eliminations Elimination of ARLP 2015-1 Class A Notes due to ARNS, Inc. (34,000 ) Elimination of ARLP 2015-1 Class M Notes due to ARLP (60,000 ) Less: deferred debt issuance costs (1,104 ) $ 160,392 December 31, 2015: ARLP Securitization Trust, Series 2014-1 ARLP 2014-1 Class A Notes (2) 3.47 % $ 136,404 ARLP 2014-1 Class M Notes (2) 4.25 % 32,000 ARLP Securitization Trust, Series 2014-2 ARLP 2014-2 Class A Notes (2) 3.63 % 244,935 ARLP 2014-2 Class M Notes (2) — % 234,010 ARLP Securitization Trust, Series 2015-1 ARLP 2015-1 Class A Notes due May 25, 2055 (1)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 (1) The expected redemption date for the Class A Notes ranges from June 25, 2018 to June 25, 2019. (2) Repaid during March 2016</t>
  </si>
  <si>
    <t>Related-party transactions (Tables)</t>
  </si>
  <si>
    <t>Schedule of related party transactions</t>
  </si>
  <si>
    <t>The following table presents our significant transactions with AAMC, which is a related party ($ in thousands): Three months ended June 30, 2016 Three months ended June 30, 2015 Six months ended June 30, 2016 Six months ended June 30, 2015 Base management fees (1) $ 4,506 $ 4,752 $ 8,630 $ 4,752 Conversion fees (1) 544 399 946 399 Management incentive fees (1) (2) — — — 14,900 Expense reimbursements (3) 357 — 357 750 Interest expense (4) — 161 — 321 Professional fee sharing for negotiation of New AMA — — — 2,000 ______________ (1) Included in management fees in the consolidated statements of operations. (2) Pursuant to the terms of the New AMA, the management incentive fees for the first quarter of 2015 were recalculated during the fourth quarter of 2015, and it was determined that $6.9 million was reimbursable by AAMC to us. (3) Included in general and administrative expenses in the consolidated statements of operations. (4) On October 17, 2013, we invested $18.0 million in the non-voting preferred stock of NewSource Reinsurance Company Ltd. (“NewSource”), an insurance and reinsurance company focused on real estate related insurance products in Bermuda and a wholly owned subsidiary of AAMC. On September 14, 2015, NewSource completed the repurchase of all of our shares of non-voting preferred stock for aggregate proceeds of $18.0 million , which was the aggregate par value of the shares being repurchased plus the payment of all accrued and unpaid cumulative dividends on such shares of preferred stock in the amount of $1.5 million .</t>
  </si>
  <si>
    <t>Earnings per share (Tables)</t>
  </si>
  <si>
    <t>Schedule of components of diluted (loss) earnings per share</t>
  </si>
  <si>
    <t>The following table sets forth the components of diluted (loss) earnings per share (in thousands, except share and per share amounts): Three months ended June 30, 2016 Three months ended June 30, 2015 Six months ended June 30, 2016 Six months ended June 30, 2015 Numerator Net (loss) income $ (63,528 ) $ 13,092 $ (109,186 ) $ 25,516 Denominator Weighted average common stock outstanding – basic 54,616,221 57,208,273 54,998,171 57,204,602 Stock options using the treasury method — 195,420 — 198,066 Restricted stock — 4,152 — 4,585 Weighted average common stock outstanding – diluted 54,616,221 57,407,845 54,998,171 57,407,253 (Loss) earnings per basic share $ (1.16 ) $ 0.23 $ (1.99 ) $ 0.45 (Loss) earnings per diluted share $ (1.16 ) $ 0.23 $ (1.99 ) $ 0.44</t>
  </si>
  <si>
    <t>Schedule of antidilutive securities excluded from computation of earnings per share</t>
  </si>
  <si>
    <t>We excluded the items presented below from the calculation of diluted earnings per share as they were antidilutive for the periods indicated: Three months ended June 30, 2016 Three months ended June 30, 2015 Six months ended June 30, 2016 Six months ended June 30, 2015 Denominator (in weighted-average shares) Stock options 153,714 — 156,365 — Restricted stock 5,688 — 5,482 —</t>
  </si>
  <si>
    <t>Organization and basis of presentation - Capital and repurchases of common stock (Details)</t>
  </si>
  <si>
    <t>Dec. 21, 2012USD ($)</t>
  </si>
  <si>
    <t>Jun. 30, 2016USD ($)servicer</t>
  </si>
  <si>
    <t>Dec. 31, 2015shares</t>
  </si>
  <si>
    <t>Proceeds from contributed capital</t>
  </si>
  <si>
    <t>Error Corrections and Prior Period Adjustments Restatement [Line Items]</t>
  </si>
  <si>
    <t>Number of separate servicers | servicer</t>
  </si>
  <si>
    <t>Previously reported | Error in reporting repurchased shares</t>
  </si>
  <si>
    <t>Common stock repurchased during period | shares</t>
  </si>
  <si>
    <t>Restatement adjustment | Error in reporting repurchased shares</t>
  </si>
  <si>
    <t>Treasury stock eliminated, value</t>
  </si>
  <si>
    <t>Organization and basis of presentation - Effect of new accounting pronouncement (Details) - USD ($) $ in Thousands</t>
  </si>
  <si>
    <t>New Accounting Pronouncements or Change in Accounting Principle [Line Items]</t>
  </si>
  <si>
    <t>Deferred leasing and financing costs, net</t>
  </si>
  <si>
    <t>As Previously Reported</t>
  </si>
  <si>
    <t>Adjustments</t>
  </si>
  <si>
    <t>Asset acquisitions and dispositions (Details) $ in Thousands</t>
  </si>
  <si>
    <t>Mar. 30, 2016USD ($)stateloan</t>
  </si>
  <si>
    <t>Jun. 30, 2016USD ($)loanproperty</t>
  </si>
  <si>
    <t>Jun. 30, 2015USD ($)loanproperty</t>
  </si>
  <si>
    <t>Business Acquisition [Line Items]</t>
  </si>
  <si>
    <t>Number of real estate properties directly acquired | loan</t>
  </si>
  <si>
    <t>Number of states properties acquired | state</t>
  </si>
  <si>
    <t>Acquired-in-place leases</t>
  </si>
  <si>
    <t>Weighted average useful life</t>
  </si>
  <si>
    <t>7 months</t>
  </si>
  <si>
    <t>Number of real estate properties sold | property</t>
  </si>
  <si>
    <t>Number of loans sold | loan</t>
  </si>
  <si>
    <t>Residential mortgage | Loans receivable</t>
  </si>
  <si>
    <t>Number of real estate properties acquired through foreclosure | loan</t>
  </si>
  <si>
    <t>Unrealized gain (loss) from conversion of mortgage loans to real estate</t>
  </si>
  <si>
    <t>Due diligence costs</t>
  </si>
  <si>
    <t>Nonperforming financing receivable | Residential mortgage | Loans receivable</t>
  </si>
  <si>
    <t>Number of mortgage loans liquidated | loan</t>
  </si>
  <si>
    <t>One-by-one acquisition program</t>
  </si>
  <si>
    <t>Real estate assets, net (Details)</t>
  </si>
  <si>
    <t>Jun. 30, 2016USD ($)property</t>
  </si>
  <si>
    <t>Jun. 30, 2015USD ($)</t>
  </si>
  <si>
    <t>Dec. 31, 2015USD ($)property</t>
  </si>
  <si>
    <t>Number of real estate properties held for use</t>
  </si>
  <si>
    <t>Number of real estate properties rented</t>
  </si>
  <si>
    <t>Number of real estate properties listed for rent</t>
  </si>
  <si>
    <t>Number of real estate properties in various stages of renovation</t>
  </si>
  <si>
    <t>Number of real estate properties under evaluation for rental portfolio</t>
  </si>
  <si>
    <t>Impairment on real estate held for use | $</t>
  </si>
  <si>
    <t>Number of real estate properties held for sale</t>
  </si>
  <si>
    <t>Real estate assets held for sale | $</t>
  </si>
  <si>
    <t>Impairment of on real estate held for sale | $</t>
  </si>
  <si>
    <t>Mortgage loans - Narrative (Details) - USD ($) $ in Thousands</t>
  </si>
  <si>
    <t>Mortgage Loans on Real Estate [Line Items]</t>
  </si>
  <si>
    <t>Amount accreted into interest</t>
  </si>
  <si>
    <t>Performing financing receivable | Residential mortgage | Loans receivable</t>
  </si>
  <si>
    <t>Mortgage loans - Schedule of Loans (Details) - Loans receivable - Residential mortgage - Residential portfolio segment $ in Thousands</t>
  </si>
  <si>
    <t>Jun. 30, 2016USD ($)loan</t>
  </si>
  <si>
    <t>Dec. 31, 2015USD ($)loan</t>
  </si>
  <si>
    <t>Number of loans</t>
  </si>
  <si>
    <t>Current | loan</t>
  </si>
  <si>
    <t>Foreclosure | loan</t>
  </si>
  <si>
    <t>Mortgage loans | loan</t>
  </si>
  <si>
    <t>Carrying value</t>
  </si>
  <si>
    <t>Current</t>
  </si>
  <si>
    <t>Foreclosure</t>
  </si>
  <si>
    <t>Unpaid principal balance</t>
  </si>
  <si>
    <t>Market value of underlying properties</t>
  </si>
  <si>
    <t>Past Due | loan</t>
  </si>
  <si>
    <t>Past Due</t>
  </si>
  <si>
    <t>Nonperforming financing receivable</t>
  </si>
  <si>
    <t>Nonperforming financing receivable | 30</t>
  </si>
  <si>
    <t>Nonperforming financing receivable | 60</t>
  </si>
  <si>
    <t>Nonperforming financing receivable | 90</t>
  </si>
  <si>
    <t>Mortgage loans - Accretable Yield (Details) - USD ($) $ in Thousands</t>
  </si>
  <si>
    <t>Accretable yield, beginning balance</t>
  </si>
  <si>
    <t>Loans sold</t>
  </si>
  <si>
    <t>Accretion</t>
  </si>
  <si>
    <t>Accretable yield, ending balance</t>
  </si>
  <si>
    <t>Fair value of financial instruments - Fair value, assets and liabilities measured on recurring and nonrecurring basis (Details) - USD ($) $ in Thousands</t>
  </si>
  <si>
    <t>Fair value measurements, recurring | Fair value, inputs, level 1</t>
  </si>
  <si>
    <t>Fair value, assets and liabilities measured on recurring and nonrecurring basis [Line Items]</t>
  </si>
  <si>
    <t>Fair value measurements, recurring | Fair value, inputs, level 2</t>
  </si>
  <si>
    <t>Fair value measurements, recurring | Fair value, inputs, level 3</t>
  </si>
  <si>
    <t>Fair value measurements, nonrecurring | Fair value, inputs, level 1</t>
  </si>
  <si>
    <t>Repurchase agreements at fair value</t>
  </si>
  <si>
    <t>Fair value measurements, nonrecurring | Fair value, inputs, level 2</t>
  </si>
  <si>
    <t>Fair value measurements, nonrecurring | Fair value, inputs, level 3</t>
  </si>
  <si>
    <t>Fair value of financial instruments - Fair value, assets measure on recurring basis, unobservable inputs (Details) - USD ($) $ in Thousands</t>
  </si>
  <si>
    <t>Fair Value, Assets Measured on Recurring Basis, Unobservable Input Reconciliation, Calculation [Roll Forward]</t>
  </si>
  <si>
    <t>Beginning balance</t>
  </si>
  <si>
    <t>Net unrealized gain on mortgage loans</t>
  </si>
  <si>
    <t>Transfers of mortgage loans at fair value to mortgage loans held for sale, net</t>
  </si>
  <si>
    <t>Mortgage loan dispositions and payments</t>
  </si>
  <si>
    <t>Real estate tax advances to borrowers</t>
  </si>
  <si>
    <t>Reclassification of realized gains on real estate sold from unrealized gains</t>
  </si>
  <si>
    <t>Transfer of mortgage loans at fair value to real estate owned, net</t>
  </si>
  <si>
    <t>Ending balance</t>
  </si>
  <si>
    <t>Net unrealized gain on mortgage loans held at the end of the period</t>
  </si>
  <si>
    <t>Fair value of financial instruments - Fair value inputs, quantitative information (Details) - Loans receivable - Residential mortgage - Fair value, inputs, level 3 - USD ($) $ in Thousands</t>
  </si>
  <si>
    <t>12 Months Ended</t>
  </si>
  <si>
    <t>Fair value inputs, assets, quantitative information [Line Items]</t>
  </si>
  <si>
    <t>Equity discount rate</t>
  </si>
  <si>
    <t>15.00%</t>
  </si>
  <si>
    <t>Debt to asset ratio</t>
  </si>
  <si>
    <t>65.00%</t>
  </si>
  <si>
    <t>Cost of funds</t>
  </si>
  <si>
    <t>3.50%</t>
  </si>
  <si>
    <t>LIBOR reference rate</t>
  </si>
  <si>
    <t>1 month  LIBOR</t>
  </si>
  <si>
    <t>Minimum</t>
  </si>
  <si>
    <t>Annual change in home pricing index</t>
  </si>
  <si>
    <t>(18.60%)</t>
  </si>
  <si>
    <t>0.00%</t>
  </si>
  <si>
    <t>Loan resolution probabilities — modification</t>
  </si>
  <si>
    <t>Loan resolution probabilities — rental</t>
  </si>
  <si>
    <t>Loan resolution probabilities — liquidation</t>
  </si>
  <si>
    <t>Loan resolution timelines (in years)</t>
  </si>
  <si>
    <t>1 month 6 days</t>
  </si>
  <si>
    <t>Value of underlying properties</t>
  </si>
  <si>
    <t>Maximum</t>
  </si>
  <si>
    <t>25.10%</t>
  </si>
  <si>
    <t>10.20%</t>
  </si>
  <si>
    <t>44.70%</t>
  </si>
  <si>
    <t>100.00%</t>
  </si>
  <si>
    <t>4 years 4 months 24 days</t>
  </si>
  <si>
    <t>5 years 7 months 6 days</t>
  </si>
  <si>
    <t>Borrowings - Repurchase agreements (Details)</t>
  </si>
  <si>
    <t>Jun. 30, 2016USD ($)agreement</t>
  </si>
  <si>
    <t>Mar. 31, 2016agreement</t>
  </si>
  <si>
    <t>Apr. 07, 2016USD ($)</t>
  </si>
  <si>
    <t>Dec. 31, 2015USD ($)</t>
  </si>
  <si>
    <t>Apr. 10, 2015USD ($)</t>
  </si>
  <si>
    <t>Sep. 23, 2013USD ($)</t>
  </si>
  <si>
    <t>Mar. 22, 2013USD ($)</t>
  </si>
  <si>
    <t>Short-term Debt [Line Items]</t>
  </si>
  <si>
    <t>Number of loan agreements | agreement</t>
  </si>
  <si>
    <t>Amount Outstanding</t>
  </si>
  <si>
    <t>Securities Sold under Agreements to Repurchase</t>
  </si>
  <si>
    <t>Interest rate</t>
  </si>
  <si>
    <t>3.44%</t>
  </si>
  <si>
    <t>Number of repurchase agreements | agreement</t>
  </si>
  <si>
    <t>Maximum Borrowing Capacity</t>
  </si>
  <si>
    <t>Book Value of Collateral</t>
  </si>
  <si>
    <t>Amount Outstanding, before debt issuance costs</t>
  </si>
  <si>
    <t>Amount of Available Funding</t>
  </si>
  <si>
    <t>Number of repurchase agreements, subject to certain conditions regarding collateral value | agreement</t>
  </si>
  <si>
    <t>Securities Sold under Agreements to Repurchase | Asset-backed securities | ARLP 2015-1</t>
  </si>
  <si>
    <t>Securities Sold under Agreements to Repurchase | CS repurchase agreement</t>
  </si>
  <si>
    <t>Securities Sold under Agreements to Repurchase | CS repurchase agreement | ARLP 2015-1</t>
  </si>
  <si>
    <t>Repurchase agreements</t>
  </si>
  <si>
    <t>Securities Sold under Agreements to Repurchase | Wells repurchase agreement</t>
  </si>
  <si>
    <t>Securities Sold under Agreements to Repurchase | DB repurchase agreement</t>
  </si>
  <si>
    <t>Securities Sold under Agreements to Repurchase | Nomura loan and security agreement</t>
  </si>
  <si>
    <t>Securities Sold under Agreements to Repurchase and Loan Agreements [Member]</t>
  </si>
  <si>
    <t>Loan and Security Agreement | Nomura loan and security agreement</t>
  </si>
  <si>
    <t>Borrowings - Other secured debt (Details) - USD ($)</t>
  </si>
  <si>
    <t>Jun. 29, 2015</t>
  </si>
  <si>
    <t>Nov. 25, 2014</t>
  </si>
  <si>
    <t>Sep. 25, 2014</t>
  </si>
  <si>
    <t>Debt Instrument [Line Items]</t>
  </si>
  <si>
    <t>Amount outstanding</t>
  </si>
  <si>
    <t>ARLP 2015-1 | Loans</t>
  </si>
  <si>
    <t>Book value of the underlying securitized assets</t>
  </si>
  <si>
    <t>Secured debt</t>
  </si>
  <si>
    <t>Secured debt | Asset-backed Securities Class A Notes 2015-1</t>
  </si>
  <si>
    <t>Interest rate on debt</t>
  </si>
  <si>
    <t>4.01%</t>
  </si>
  <si>
    <t>Amount outstanding before deducting deferred debt issuance costs</t>
  </si>
  <si>
    <t>Secured debt issued to affiliates</t>
  </si>
  <si>
    <t>Secured debt | Asset-backed Securities Class M Notes 2015-1</t>
  </si>
  <si>
    <t>Secured debt | Asset-backed securities Class A notes Trust 2</t>
  </si>
  <si>
    <t>3.63%</t>
  </si>
  <si>
    <t>3.85%</t>
  </si>
  <si>
    <t>Secured debt | Asset-backed securities Class M notes Trust 2</t>
  </si>
  <si>
    <t>Secured debt | Asset-backed securities Class A notes</t>
  </si>
  <si>
    <t>3.47%</t>
  </si>
  <si>
    <t>Secured debt | Asset-backed securities Class M notes</t>
  </si>
  <si>
    <t>4.25%</t>
  </si>
  <si>
    <t>Commitments and contingencies (Details) - Pending litigation</t>
  </si>
  <si>
    <t>Nov. 09, 2015</t>
  </si>
  <si>
    <t>Feb. 11, 2015USD ($)plaintiff</t>
  </si>
  <si>
    <t>May 31, 2015shareholder</t>
  </si>
  <si>
    <t>Martin v. Altisource Residential Corporation et al. [Member]</t>
  </si>
  <si>
    <t>Loss Contingencies [Line Items]</t>
  </si>
  <si>
    <t>Number of shareholders requesting to be lead plaintiff | shareholder</t>
  </si>
  <si>
    <t>Sokolowski v. Erbey, et al.</t>
  </si>
  <si>
    <t>Amount paid for settlements with regulatory authorities by co-defendant (in excess of) | $</t>
  </si>
  <si>
    <t>Number of plaintiffs consolidated into one case | plaintiff</t>
  </si>
  <si>
    <t>Moncavage v. Faris, et al.</t>
  </si>
  <si>
    <t>Motion to stay the action period</t>
  </si>
  <si>
    <t>180 days</t>
  </si>
  <si>
    <t>Related-party transactions (Details)</t>
  </si>
  <si>
    <t>Apr. 01, 2015extension</t>
  </si>
  <si>
    <t>Mar. 31, 2015property</t>
  </si>
  <si>
    <t>Oct. 17, 2013USD ($)</t>
  </si>
  <si>
    <t>Jun. 30, 2016USD ($)</t>
  </si>
  <si>
    <t>Sep. 30, 2016</t>
  </si>
  <si>
    <t>Related party transaction [Line Items]</t>
  </si>
  <si>
    <t>NewSource</t>
  </si>
  <si>
    <t>Investments from Residential to NewSource in non-voting preferred stock</t>
  </si>
  <si>
    <t>Repurchase of non-voting preferred stock by NewSource</t>
  </si>
  <si>
    <t>Accrued and unpaid cumulative dividends on repurchased shares</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25.00%</t>
  </si>
  <si>
    <t>Period in fiscal years return on invested equity capital evaluated for termination of agreement</t>
  </si>
  <si>
    <t>2 years</t>
  </si>
  <si>
    <t>Period of time return rate evaluated to date</t>
  </si>
  <si>
    <t>15 months</t>
  </si>
  <si>
    <t>Period of time required return rate evaluated per new agreement</t>
  </si>
  <si>
    <t>21 months</t>
  </si>
  <si>
    <t>Deficit of return on invested capital</t>
  </si>
  <si>
    <t>26.89%</t>
  </si>
  <si>
    <t>Affiliated entity | AAMC | Forecast</t>
  </si>
  <si>
    <t>Cumulative deficit of return on invested capital</t>
  </si>
  <si>
    <t>28.64%</t>
  </si>
  <si>
    <t>Affiliated entity | AAMC | Minimum</t>
  </si>
  <si>
    <t>7.00%</t>
  </si>
  <si>
    <t>Affiliated entity | AAMC | Maximum</t>
  </si>
  <si>
    <t>8.25%</t>
  </si>
  <si>
    <t>Affiliated entity | Asset management fee, threshold one | AAMC</t>
  </si>
  <si>
    <t>Incentive management fee, percent of average invested capital</t>
  </si>
  <si>
    <t>Incentive management fee, percent of invested capital in excess of threshold</t>
  </si>
  <si>
    <t>20.00%</t>
  </si>
  <si>
    <t>Affiliated entity | Asset management fee, threshold two | AAMC</t>
  </si>
  <si>
    <t>Base management fee, number of rental properties floor | property</t>
  </si>
  <si>
    <t>Incentive management fee, number of rental properties cap | property</t>
  </si>
  <si>
    <t>Incentive management fee, number of rental properties, floor | property</t>
  </si>
  <si>
    <t>22.50%</t>
  </si>
  <si>
    <t>Affiliated entity | Asset management fee, threshold three | AAMC</t>
  </si>
  <si>
    <t>2.00%</t>
  </si>
  <si>
    <t>Affiliated entity | Asset Management Agreement | AAMC</t>
  </si>
  <si>
    <t>Contract term</t>
  </si>
  <si>
    <t>15 years</t>
  </si>
  <si>
    <t>Number of potential renewal extensions | extension</t>
  </si>
  <si>
    <t>Automatic renewal term</t>
  </si>
  <si>
    <t>5 years</t>
  </si>
  <si>
    <t>Affiliated entity | Conversion fee | AAMC</t>
  </si>
  <si>
    <t>Related party expenses</t>
  </si>
  <si>
    <t>Affiliated entity | Base management fee | AAMC</t>
  </si>
  <si>
    <t>Affiliated entity | Expense reimbursements | AAMC</t>
  </si>
  <si>
    <t>Affiliated entity | Management incentive fee | AAMC</t>
  </si>
  <si>
    <t>Affiliated entity | Interest expense | AAMC</t>
  </si>
  <si>
    <t>Affiliated entity | Professional fee sharing for negotiation of AMA | AAMC</t>
  </si>
  <si>
    <t>Share-based payments (Details) $ / shares in Units, $ in Thousands</t>
  </si>
  <si>
    <t>Dec. 21, 2012</t>
  </si>
  <si>
    <t>Jun. 30, 2016USD ($)$ / sharesshares</t>
  </si>
  <si>
    <t>Jun. 30, 2015USD ($)$ / sharesshares</t>
  </si>
  <si>
    <t>Share-based Compensation Arrangement by Share-based Payment Award [Line Items]</t>
  </si>
  <si>
    <t>Grants in period, weighted average grant date fair value (usd per share) | $ / shares</t>
  </si>
  <si>
    <t>Share-based compensation expense | $</t>
  </si>
  <si>
    <t>Unrecognized share-based compensation expense | $</t>
  </si>
  <si>
    <t>Unrecognized share-based compensation expense, remaining estimated term (years)</t>
  </si>
  <si>
    <t>11 months</t>
  </si>
  <si>
    <t>Restricted stock</t>
  </si>
  <si>
    <t>Grants during period (in shares) | shares</t>
  </si>
  <si>
    <t>Forfeitures during period (in shares) | shares</t>
  </si>
  <si>
    <t>Forfeitures in period, weighted average grant date fair value (usd per share) | $ / shares</t>
  </si>
  <si>
    <t>2012 Conversion Option Plan and 2012 Special Conversion Option Plan</t>
  </si>
  <si>
    <t>Ratio for stock options from ASPS stock to Residential stock</t>
  </si>
  <si>
    <t>Income taxes (Details) - USD ($) $ / shares in Units, $ in Thousands</t>
  </si>
  <si>
    <t>Minimum distribution of REIT taxable income, percent</t>
  </si>
  <si>
    <t>90.00%</t>
  </si>
  <si>
    <t>Taxable net income attributable to parent</t>
  </si>
  <si>
    <t>Earnings per share (Details) - USD ($) $ / shares in Units, $ in Thousands</t>
  </si>
  <si>
    <t>Mar. 31, 2015</t>
  </si>
  <si>
    <t>Stock options using the treasury method (in shares)</t>
  </si>
  <si>
    <t>Restricted stock (in shares)</t>
  </si>
  <si>
    <t>Antidilutive Securities Excluded from Computation of Earnings Per Share [Line Items]</t>
  </si>
  <si>
    <t>Stock option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5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446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905</v>
      </c>
      <c r="C3" s="7" t="n">
        <v>56346</v>
      </c>
    </row>
    <row r="4" spans="1:3">
      <c r="A4" s="4" t="s">
        <v>26</v>
      </c>
      <c r="B4" s="6" t="n">
        <v>332037</v>
      </c>
      <c r="C4" s="6" t="n">
        <v>224040</v>
      </c>
    </row>
    <row r="5" spans="1:3">
      <c r="A5" s="4" t="s">
        <v>27</v>
      </c>
      <c r="B5" s="6" t="n">
        <v>311642</v>
      </c>
      <c r="C5" s="6" t="n">
        <v>455483</v>
      </c>
    </row>
    <row r="6" spans="1:3">
      <c r="A6" s="4" t="s">
        <v>28</v>
      </c>
      <c r="B6" s="6" t="n">
        <v>725584</v>
      </c>
      <c r="C6" s="6" t="n">
        <v>735869</v>
      </c>
    </row>
    <row r="7" spans="1:3">
      <c r="A7" s="4" t="s">
        <v>29</v>
      </c>
      <c r="B7" s="6" t="n">
        <v>225682</v>
      </c>
      <c r="C7" s="6" t="n">
        <v>250557</v>
      </c>
    </row>
    <row r="8" spans="1:3">
      <c r="A8" s="4" t="s">
        <v>30</v>
      </c>
      <c r="B8" s="6" t="n">
        <v>707445</v>
      </c>
      <c r="C8" s="6" t="n">
        <v>960534</v>
      </c>
    </row>
    <row r="9" spans="1:3">
      <c r="A9" s="4" t="s">
        <v>31</v>
      </c>
      <c r="B9" s="6" t="n">
        <v>4058</v>
      </c>
      <c r="C9" s="6" t="n">
        <v>317336</v>
      </c>
    </row>
    <row r="10" spans="1:3">
      <c r="A10" s="4" t="s">
        <v>32</v>
      </c>
      <c r="B10" s="6" t="n">
        <v>228341</v>
      </c>
      <c r="C10" s="6" t="n">
        <v>116702</v>
      </c>
    </row>
    <row r="11" spans="1:3">
      <c r="A11" s="4" t="s">
        <v>33</v>
      </c>
      <c r="B11" s="6" t="n">
        <v>14483</v>
      </c>
      <c r="C11" s="6" t="n">
        <v>20566</v>
      </c>
    </row>
    <row r="12" spans="1:3">
      <c r="A12" s="4" t="s">
        <v>34</v>
      </c>
      <c r="B12" s="6" t="n">
        <v>47378</v>
      </c>
      <c r="C12" s="6" t="n">
        <v>45903</v>
      </c>
    </row>
    <row r="13" spans="1:3">
      <c r="A13" s="4" t="s">
        <v>35</v>
      </c>
      <c r="B13" s="6" t="n">
        <v>0</v>
      </c>
      <c r="C13" s="6" t="n">
        <v>2180</v>
      </c>
    </row>
    <row r="14" spans="1:3">
      <c r="A14" s="4" t="s">
        <v>36</v>
      </c>
      <c r="B14" s="6" t="n">
        <v>1822</v>
      </c>
      <c r="C14" s="6" t="n">
        <v>1126</v>
      </c>
    </row>
    <row r="15" spans="1:3">
      <c r="A15" s="4" t="s">
        <v>37</v>
      </c>
      <c r="B15" s="6" t="n">
        <v>1954793</v>
      </c>
      <c r="C15" s="6" t="n">
        <v>2450773</v>
      </c>
    </row>
    <row r="16" spans="1:3">
      <c r="A16" s="3" t="s">
        <v>38</v>
      </c>
    </row>
    <row r="17" spans="1:3">
      <c r="A17" s="4" t="s">
        <v>39</v>
      </c>
      <c r="B17" s="6" t="n">
        <v>740485</v>
      </c>
      <c r="C17" s="6" t="n">
        <v>763369</v>
      </c>
    </row>
    <row r="18" spans="1:3">
      <c r="A18" s="4" t="s">
        <v>40</v>
      </c>
      <c r="B18" s="6" t="n">
        <v>160392</v>
      </c>
      <c r="C18" s="6" t="n">
        <v>502599</v>
      </c>
    </row>
    <row r="19" spans="1:3">
      <c r="A19" s="4" t="s">
        <v>41</v>
      </c>
      <c r="B19" s="6" t="n">
        <v>42322</v>
      </c>
      <c r="C19" s="6" t="n">
        <v>32448</v>
      </c>
    </row>
    <row r="20" spans="1:3">
      <c r="A20" s="4" t="s">
        <v>42</v>
      </c>
      <c r="B20" s="6" t="n">
        <v>5489</v>
      </c>
      <c r="C20" s="6" t="n">
        <v>0</v>
      </c>
    </row>
    <row r="21" spans="1:3">
      <c r="A21" s="4" t="s">
        <v>43</v>
      </c>
      <c r="B21" s="6" t="n">
        <v>948688</v>
      </c>
      <c r="C21" s="6" t="n">
        <v>1298416</v>
      </c>
    </row>
    <row r="22" spans="1:3">
      <c r="A22" s="4" t="s">
        <v>44</v>
      </c>
      <c r="B22" s="4" t="s">
        <v>45</v>
      </c>
      <c r="C22" s="4" t="s">
        <v>45</v>
      </c>
    </row>
    <row r="23" spans="1:3">
      <c r="A23" s="3" t="s">
        <v>46</v>
      </c>
    </row>
    <row r="24" spans="1:3">
      <c r="A24" s="4" t="s">
        <v>47</v>
      </c>
      <c r="B24" s="6" t="n">
        <v>545</v>
      </c>
      <c r="C24" s="6" t="n">
        <v>556</v>
      </c>
    </row>
    <row r="25" spans="1:3">
      <c r="A25" s="4" t="s">
        <v>48</v>
      </c>
      <c r="B25" s="6" t="n">
        <v>1190011</v>
      </c>
      <c r="C25" s="6" t="n">
        <v>1202418</v>
      </c>
    </row>
    <row r="26" spans="1:3">
      <c r="A26" s="4" t="s">
        <v>49</v>
      </c>
      <c r="B26" s="6" t="n">
        <v>-184451</v>
      </c>
      <c r="C26" s="6" t="n">
        <v>-50617</v>
      </c>
    </row>
    <row r="27" spans="1:3">
      <c r="A27" s="4" t="s">
        <v>50</v>
      </c>
      <c r="B27" s="6" t="n">
        <v>1006105</v>
      </c>
      <c r="C27" s="6" t="n">
        <v>1152357</v>
      </c>
    </row>
    <row r="28" spans="1:3">
      <c r="A28" s="4" t="s">
        <v>51</v>
      </c>
      <c r="B28" s="7" t="n">
        <v>1954793</v>
      </c>
      <c r="C28" s="7" t="n">
        <v>2450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row r="5" spans="1:2">
      <c r="A5" s="4" t="s">
        <v>10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s>
  <sheetData>
    <row r="1" spans="1:4">
      <c r="A1" s="1" t="s">
        <v>233</v>
      </c>
      <c r="B1" s="2" t="s">
        <v>234</v>
      </c>
      <c r="C1" s="2" t="s">
        <v>235</v>
      </c>
      <c r="D1" s="2" t="s">
        <v>236</v>
      </c>
    </row>
    <row r="2" spans="1:4">
      <c r="A2" s="3" t="s">
        <v>158</v>
      </c>
    </row>
    <row r="3" spans="1:4">
      <c r="A3" s="4" t="s">
        <v>237</v>
      </c>
      <c r="B3" s="7" t="n">
        <v>100000000</v>
      </c>
    </row>
    <row r="4" spans="1:4">
      <c r="A4" s="3" t="s">
        <v>238</v>
      </c>
    </row>
    <row r="5" spans="1:4">
      <c r="A5" s="4" t="s">
        <v>239</v>
      </c>
      <c r="C5" s="6" t="n">
        <v>3</v>
      </c>
    </row>
    <row r="6" spans="1:4">
      <c r="A6" s="4" t="s">
        <v>240</v>
      </c>
    </row>
    <row r="7" spans="1:4">
      <c r="A7" s="3" t="s">
        <v>238</v>
      </c>
    </row>
    <row r="8" spans="1:4">
      <c r="A8" s="4" t="s">
        <v>241</v>
      </c>
      <c r="D8" s="6" t="n">
        <v>1645075</v>
      </c>
    </row>
    <row r="9" spans="1:4">
      <c r="A9" s="4" t="s">
        <v>242</v>
      </c>
    </row>
    <row r="10" spans="1:4">
      <c r="A10" s="3" t="s">
        <v>238</v>
      </c>
    </row>
    <row r="11" spans="1:4">
      <c r="A11" s="4" t="s">
        <v>243</v>
      </c>
      <c r="C11" s="7" t="n">
        <v>2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3</v>
      </c>
    </row>
    <row r="2" spans="1:3">
      <c r="A2" s="3" t="s">
        <v>245</v>
      </c>
    </row>
    <row r="3" spans="1:3">
      <c r="A3" s="4" t="s">
        <v>246</v>
      </c>
      <c r="C3" s="7" t="n">
        <v>0</v>
      </c>
    </row>
    <row r="4" spans="1:3">
      <c r="A4" s="4" t="s">
        <v>36</v>
      </c>
      <c r="B4" s="7" t="n">
        <v>1822</v>
      </c>
      <c r="C4" s="6" t="n">
        <v>1126</v>
      </c>
    </row>
    <row r="5" spans="1:3">
      <c r="A5" s="4" t="s">
        <v>39</v>
      </c>
      <c r="C5" s="6" t="n">
        <v>763369</v>
      </c>
    </row>
    <row r="6" spans="1:3">
      <c r="A6" s="4" t="s">
        <v>40</v>
      </c>
      <c r="B6" s="7" t="n">
        <v>160392</v>
      </c>
      <c r="C6" s="6" t="n">
        <v>502599</v>
      </c>
    </row>
    <row r="7" spans="1:3">
      <c r="A7" s="4" t="s">
        <v>247</v>
      </c>
    </row>
    <row r="8" spans="1:3">
      <c r="A8" s="3" t="s">
        <v>245</v>
      </c>
    </row>
    <row r="9" spans="1:3">
      <c r="A9" s="4" t="s">
        <v>246</v>
      </c>
      <c r="C9" s="6" t="n">
        <v>7886</v>
      </c>
    </row>
    <row r="10" spans="1:3">
      <c r="A10" s="4" t="s">
        <v>36</v>
      </c>
      <c r="C10" s="6" t="n">
        <v>415</v>
      </c>
    </row>
    <row r="11" spans="1:3">
      <c r="A11" s="4" t="s">
        <v>39</v>
      </c>
      <c r="C11" s="6" t="n">
        <v>767513</v>
      </c>
    </row>
    <row r="12" spans="1:3">
      <c r="A12" s="4" t="s">
        <v>40</v>
      </c>
      <c r="C12" s="6" t="n">
        <v>505630</v>
      </c>
    </row>
    <row r="13" spans="1:3">
      <c r="A13" s="4" t="s">
        <v>248</v>
      </c>
    </row>
    <row r="14" spans="1:3">
      <c r="A14" s="3" t="s">
        <v>245</v>
      </c>
    </row>
    <row r="15" spans="1:3">
      <c r="A15" s="4" t="s">
        <v>246</v>
      </c>
      <c r="C15" s="6" t="n">
        <v>-7886</v>
      </c>
    </row>
    <row r="16" spans="1:3">
      <c r="A16" s="4" t="s">
        <v>36</v>
      </c>
      <c r="C16" s="6" t="n">
        <v>711</v>
      </c>
    </row>
    <row r="17" spans="1:3">
      <c r="A17" s="4" t="s">
        <v>39</v>
      </c>
      <c r="C17" s="6" t="n">
        <v>-4144</v>
      </c>
    </row>
    <row r="18" spans="1:3">
      <c r="A18" s="4" t="s">
        <v>40</v>
      </c>
      <c r="C18" s="7" t="n">
        <v>-30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2</v>
      </c>
      <c r="B1" s="2" t="s">
        <v>2</v>
      </c>
      <c r="C1" s="2" t="s">
        <v>23</v>
      </c>
    </row>
    <row r="2" spans="1:3">
      <c r="A2" s="3" t="s">
        <v>53</v>
      </c>
    </row>
    <row r="3" spans="1:3">
      <c r="A3" s="4" t="s">
        <v>54</v>
      </c>
      <c r="B3" s="7" t="n">
        <v>13337</v>
      </c>
      <c r="C3" s="7" t="n">
        <v>7127</v>
      </c>
    </row>
    <row r="4" spans="1:3">
      <c r="A4" s="3" t="s">
        <v>46</v>
      </c>
    </row>
    <row r="5" spans="1:3">
      <c r="A5" s="4" t="s">
        <v>55</v>
      </c>
      <c r="B5" s="8" t="n">
        <v>0.01</v>
      </c>
      <c r="C5" s="8" t="n">
        <v>0.01</v>
      </c>
    </row>
    <row r="6" spans="1:3">
      <c r="A6" s="4" t="s">
        <v>56</v>
      </c>
      <c r="B6" s="6" t="n">
        <v>200000000</v>
      </c>
      <c r="C6" s="6" t="n">
        <v>200000000</v>
      </c>
    </row>
    <row r="7" spans="1:3">
      <c r="A7" s="4" t="s">
        <v>57</v>
      </c>
      <c r="B7" s="6" t="n">
        <v>54465184</v>
      </c>
      <c r="C7" s="6" t="n">
        <v>55581005</v>
      </c>
    </row>
    <row r="8" spans="1:3">
      <c r="A8" s="4" t="s">
        <v>58</v>
      </c>
      <c r="B8" s="6" t="n">
        <v>54465184</v>
      </c>
      <c r="C8" s="6" t="n">
        <v>55581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30"/>
    <col customWidth="1" max="3" min="3" width="33"/>
    <col customWidth="1" max="4" min="4" width="33"/>
    <col customWidth="1" max="5" min="5" width="33"/>
    <col customWidth="1" max="6" min="6" width="33"/>
  </cols>
  <sheetData>
    <row r="1" spans="1:6">
      <c r="A1" s="1" t="s">
        <v>249</v>
      </c>
      <c r="B1" s="2" t="s">
        <v>250</v>
      </c>
      <c r="C1" s="2" t="s">
        <v>251</v>
      </c>
      <c r="D1" s="2" t="s">
        <v>252</v>
      </c>
      <c r="E1" s="2" t="s">
        <v>251</v>
      </c>
      <c r="F1" s="2" t="s">
        <v>252</v>
      </c>
    </row>
    <row r="2" spans="1:6">
      <c r="A2" s="3" t="s">
        <v>253</v>
      </c>
    </row>
    <row r="3" spans="1:6">
      <c r="A3" s="4" t="s">
        <v>254</v>
      </c>
      <c r="B3" s="6" t="n">
        <v>590</v>
      </c>
    </row>
    <row r="4" spans="1:6">
      <c r="A4" s="4" t="s">
        <v>255</v>
      </c>
      <c r="B4" s="6" t="n">
        <v>5</v>
      </c>
    </row>
    <row r="5" spans="1:6">
      <c r="A5" s="4" t="s">
        <v>128</v>
      </c>
      <c r="B5" s="7" t="n">
        <v>64800</v>
      </c>
      <c r="E5" s="7" t="n">
        <v>104260</v>
      </c>
      <c r="F5" s="7" t="n">
        <v>0</v>
      </c>
    </row>
    <row r="6" spans="1:6">
      <c r="A6" s="4" t="s">
        <v>73</v>
      </c>
      <c r="B6" s="6" t="n">
        <v>600</v>
      </c>
      <c r="C6" s="7" t="n">
        <v>1523</v>
      </c>
      <c r="D6" s="7" t="n">
        <v>513</v>
      </c>
      <c r="E6" s="7" t="n">
        <v>3104</v>
      </c>
      <c r="F6" s="7" t="n">
        <v>877</v>
      </c>
    </row>
    <row r="7" spans="1:6">
      <c r="A7" s="4" t="s">
        <v>256</v>
      </c>
      <c r="B7" s="7" t="n">
        <v>700</v>
      </c>
    </row>
    <row r="8" spans="1:6">
      <c r="A8" s="4" t="s">
        <v>257</v>
      </c>
      <c r="B8" s="4" t="s">
        <v>258</v>
      </c>
    </row>
    <row r="9" spans="1:6">
      <c r="A9" s="4" t="s">
        <v>259</v>
      </c>
      <c r="C9" s="6" t="n">
        <v>910</v>
      </c>
      <c r="D9" s="6" t="n">
        <v>321</v>
      </c>
      <c r="E9" s="6" t="n">
        <v>1596</v>
      </c>
      <c r="F9" s="6" t="n">
        <v>575</v>
      </c>
    </row>
    <row r="10" spans="1:6">
      <c r="A10" s="4" t="s">
        <v>67</v>
      </c>
      <c r="C10" s="7" t="n">
        <v>39125</v>
      </c>
      <c r="D10" s="7" t="n">
        <v>12404</v>
      </c>
      <c r="E10" s="7" t="n">
        <v>68526</v>
      </c>
      <c r="F10" s="7" t="n">
        <v>23012</v>
      </c>
    </row>
    <row r="11" spans="1:6">
      <c r="A11" s="4" t="s">
        <v>65</v>
      </c>
      <c r="C11" s="7" t="n">
        <v>8180</v>
      </c>
      <c r="D11" s="6" t="n">
        <v>19272</v>
      </c>
      <c r="E11" s="7" t="n">
        <v>20912</v>
      </c>
      <c r="F11" s="6" t="n">
        <v>34654</v>
      </c>
    </row>
    <row r="12" spans="1:6">
      <c r="A12" s="4" t="s">
        <v>260</v>
      </c>
      <c r="C12" s="6" t="n">
        <v>895</v>
      </c>
      <c r="E12" s="6" t="n">
        <v>1973</v>
      </c>
    </row>
    <row r="13" spans="1:6">
      <c r="A13" s="4" t="s">
        <v>66</v>
      </c>
      <c r="C13" s="7" t="n">
        <v>15950</v>
      </c>
      <c r="D13" s="7" t="n">
        <v>254</v>
      </c>
      <c r="E13" s="7" t="n">
        <v>50147</v>
      </c>
      <c r="F13" s="6" t="n">
        <v>405</v>
      </c>
    </row>
    <row r="14" spans="1:6">
      <c r="A14" s="4" t="s">
        <v>151</v>
      </c>
      <c r="E14" s="7" t="n">
        <v>119804</v>
      </c>
      <c r="F14" s="7" t="n">
        <v>268682</v>
      </c>
    </row>
    <row r="15" spans="1:6">
      <c r="A15" s="4" t="s">
        <v>261</v>
      </c>
    </row>
    <row r="16" spans="1:6">
      <c r="A16" s="3" t="s">
        <v>253</v>
      </c>
    </row>
    <row r="17" spans="1:6">
      <c r="A17" s="4" t="s">
        <v>262</v>
      </c>
      <c r="C17" s="6" t="n">
        <v>308</v>
      </c>
      <c r="D17" s="6" t="n">
        <v>687</v>
      </c>
      <c r="E17" s="6" t="n">
        <v>668</v>
      </c>
      <c r="F17" s="6" t="n">
        <v>1411</v>
      </c>
    </row>
    <row r="18" spans="1:6">
      <c r="A18" s="4" t="s">
        <v>151</v>
      </c>
      <c r="C18" s="7" t="n">
        <v>59400</v>
      </c>
      <c r="D18" s="7" t="n">
        <v>133900</v>
      </c>
      <c r="E18" s="7" t="n">
        <v>124300</v>
      </c>
      <c r="F18" s="7" t="n">
        <v>268700</v>
      </c>
    </row>
    <row r="19" spans="1:6">
      <c r="A19" s="4" t="s">
        <v>263</v>
      </c>
      <c r="C19" s="6" t="n">
        <v>12500</v>
      </c>
      <c r="D19" s="6" t="n">
        <v>24200</v>
      </c>
      <c r="E19" s="6" t="n">
        <v>24100</v>
      </c>
      <c r="F19" s="6" t="n">
        <v>51300</v>
      </c>
    </row>
    <row r="20" spans="1:6">
      <c r="A20" s="4" t="s">
        <v>264</v>
      </c>
      <c r="C20" s="7" t="n">
        <v>400</v>
      </c>
      <c r="D20" s="7" t="n">
        <v>300</v>
      </c>
      <c r="E20" s="7" t="n">
        <v>600</v>
      </c>
      <c r="F20" s="7" t="n">
        <v>400</v>
      </c>
    </row>
    <row r="21" spans="1:6">
      <c r="A21" s="4" t="s">
        <v>265</v>
      </c>
    </row>
    <row r="22" spans="1:6">
      <c r="A22" s="3" t="s">
        <v>253</v>
      </c>
    </row>
    <row r="23" spans="1:6">
      <c r="A23" s="4" t="s">
        <v>266</v>
      </c>
      <c r="C23" s="6" t="n">
        <v>122</v>
      </c>
      <c r="D23" s="6" t="n">
        <v>270</v>
      </c>
      <c r="E23" s="6" t="n">
        <v>291</v>
      </c>
      <c r="F23" s="6" t="n">
        <v>420</v>
      </c>
    </row>
    <row r="24" spans="1:6">
      <c r="A24" s="4" t="s">
        <v>267</v>
      </c>
    </row>
    <row r="25" spans="1:6">
      <c r="A25" s="3" t="s">
        <v>253</v>
      </c>
    </row>
    <row r="26" spans="1:6">
      <c r="A26" s="4" t="s">
        <v>254</v>
      </c>
      <c r="C26" s="6" t="n">
        <v>291</v>
      </c>
      <c r="E26" s="6" t="n">
        <v>404</v>
      </c>
    </row>
    <row r="27" spans="1:6">
      <c r="A27" s="4" t="s">
        <v>128</v>
      </c>
      <c r="C27" s="7" t="n">
        <v>30000</v>
      </c>
      <c r="E27" s="7" t="n">
        <v>40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9"/>
    <col customWidth="1" max="5" min="5" width="21"/>
    <col customWidth="1" max="6" min="6" width="29"/>
  </cols>
  <sheetData>
    <row r="1" spans="1:6">
      <c r="A1" s="1" t="s">
        <v>268</v>
      </c>
      <c r="B1" s="2" t="s">
        <v>60</v>
      </c>
      <c r="D1" s="2" t="s">
        <v>1</v>
      </c>
    </row>
    <row r="2" spans="1:6">
      <c r="B2" s="2" t="s">
        <v>269</v>
      </c>
      <c r="C2" s="2" t="s">
        <v>270</v>
      </c>
      <c r="D2" s="2" t="s">
        <v>269</v>
      </c>
      <c r="E2" s="2" t="s">
        <v>270</v>
      </c>
      <c r="F2" s="2" t="s">
        <v>271</v>
      </c>
    </row>
    <row r="3" spans="1:6">
      <c r="A3" s="3" t="s">
        <v>164</v>
      </c>
    </row>
    <row r="4" spans="1:6">
      <c r="A4" s="4" t="s">
        <v>272</v>
      </c>
      <c r="B4" s="6" t="n">
        <v>5414</v>
      </c>
      <c r="D4" s="6" t="n">
        <v>5414</v>
      </c>
      <c r="F4" s="6" t="n">
        <v>4933</v>
      </c>
    </row>
    <row r="5" spans="1:6">
      <c r="A5" s="4" t="s">
        <v>273</v>
      </c>
      <c r="B5" s="6" t="n">
        <v>3010</v>
      </c>
      <c r="D5" s="6" t="n">
        <v>3010</v>
      </c>
      <c r="F5" s="6" t="n">
        <v>2118</v>
      </c>
    </row>
    <row r="6" spans="1:6">
      <c r="A6" s="4" t="s">
        <v>274</v>
      </c>
      <c r="B6" s="6" t="n">
        <v>273</v>
      </c>
      <c r="D6" s="6" t="n">
        <v>273</v>
      </c>
      <c r="F6" s="6" t="n">
        <v>264</v>
      </c>
    </row>
    <row r="7" spans="1:6">
      <c r="A7" s="4" t="s">
        <v>275</v>
      </c>
      <c r="B7" s="6" t="n">
        <v>694</v>
      </c>
      <c r="D7" s="6" t="n">
        <v>694</v>
      </c>
      <c r="F7" s="6" t="n">
        <v>350</v>
      </c>
    </row>
    <row r="8" spans="1:6">
      <c r="A8" s="4" t="s">
        <v>276</v>
      </c>
      <c r="B8" s="6" t="n">
        <v>1437</v>
      </c>
      <c r="D8" s="6" t="n">
        <v>1437</v>
      </c>
      <c r="F8" s="6" t="n">
        <v>2201</v>
      </c>
    </row>
    <row r="9" spans="1:6">
      <c r="A9" s="4" t="s">
        <v>277</v>
      </c>
      <c r="B9" s="7" t="n">
        <v>2000000</v>
      </c>
      <c r="D9" s="7" t="n">
        <v>5000000</v>
      </c>
      <c r="E9" s="7" t="n">
        <v>0</v>
      </c>
    </row>
    <row r="10" spans="1:6">
      <c r="A10" s="4" t="s">
        <v>278</v>
      </c>
      <c r="B10" s="6" t="n">
        <v>1174</v>
      </c>
      <c r="D10" s="6" t="n">
        <v>1174</v>
      </c>
      <c r="F10" s="6" t="n">
        <v>1583</v>
      </c>
    </row>
    <row r="11" spans="1:6">
      <c r="A11" s="4" t="s">
        <v>279</v>
      </c>
      <c r="B11" s="7" t="n">
        <v>225682000</v>
      </c>
      <c r="D11" s="7" t="n">
        <v>225682000</v>
      </c>
      <c r="F11" s="7" t="n">
        <v>250557000</v>
      </c>
    </row>
    <row r="12" spans="1:6">
      <c r="A12" s="4" t="s">
        <v>280</v>
      </c>
      <c r="B12" s="7" t="n">
        <v>3900000</v>
      </c>
      <c r="C12" s="7" t="n">
        <v>5600000</v>
      </c>
      <c r="D12" s="7" t="n">
        <v>15800000</v>
      </c>
      <c r="E12" s="7" t="n">
        <v>97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281</v>
      </c>
      <c r="B1" s="2" t="s">
        <v>60</v>
      </c>
      <c r="D1" s="2" t="s">
        <v>1</v>
      </c>
    </row>
    <row r="2" spans="1:6">
      <c r="B2" s="2" t="s">
        <v>2</v>
      </c>
      <c r="C2" s="2" t="s">
        <v>61</v>
      </c>
      <c r="D2" s="2" t="s">
        <v>2</v>
      </c>
      <c r="E2" s="2" t="s">
        <v>61</v>
      </c>
      <c r="F2" s="2" t="s">
        <v>23</v>
      </c>
    </row>
    <row r="3" spans="1:6">
      <c r="A3" s="3" t="s">
        <v>282</v>
      </c>
    </row>
    <row r="4" spans="1:6">
      <c r="A4" s="4" t="s">
        <v>283</v>
      </c>
      <c r="B4" s="7" t="n">
        <v>35</v>
      </c>
      <c r="C4" s="7" t="n">
        <v>237</v>
      </c>
      <c r="D4" s="7" t="n">
        <v>72</v>
      </c>
      <c r="E4" s="7" t="n">
        <v>469</v>
      </c>
    </row>
    <row r="5" spans="1:6">
      <c r="A5" s="4" t="s">
        <v>284</v>
      </c>
    </row>
    <row r="6" spans="1:6">
      <c r="A6" s="3" t="s">
        <v>282</v>
      </c>
    </row>
    <row r="7" spans="1:6">
      <c r="A7" s="4" t="s">
        <v>166</v>
      </c>
      <c r="B7" s="6" t="n">
        <v>6000</v>
      </c>
      <c r="D7" s="6" t="n">
        <v>6000</v>
      </c>
      <c r="F7" s="7" t="n">
        <v>6000</v>
      </c>
    </row>
    <row r="8" spans="1:6">
      <c r="A8" s="4" t="s">
        <v>31</v>
      </c>
      <c r="B8" s="7" t="n">
        <v>4100</v>
      </c>
      <c r="D8" s="7" t="n">
        <v>4100</v>
      </c>
      <c r="F8" s="7" t="n">
        <v>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85</v>
      </c>
      <c r="B1" s="2" t="s">
        <v>286</v>
      </c>
      <c r="C1" s="2" t="s">
        <v>287</v>
      </c>
    </row>
    <row r="2" spans="1:3">
      <c r="A2" s="3" t="s">
        <v>288</v>
      </c>
    </row>
    <row r="3" spans="1:3">
      <c r="A3" s="4" t="s">
        <v>289</v>
      </c>
      <c r="B3" s="6" t="n">
        <v>18</v>
      </c>
      <c r="C3" s="6" t="n">
        <v>58</v>
      </c>
    </row>
    <row r="4" spans="1:3">
      <c r="A4" s="4" t="s">
        <v>290</v>
      </c>
      <c r="B4" s="6" t="n">
        <v>12</v>
      </c>
      <c r="C4" s="6" t="n">
        <v>879</v>
      </c>
    </row>
    <row r="5" spans="1:3">
      <c r="A5" s="4" t="s">
        <v>291</v>
      </c>
      <c r="B5" s="6" t="n">
        <v>32</v>
      </c>
      <c r="C5" s="6" t="n">
        <v>1297</v>
      </c>
    </row>
    <row r="6" spans="1:3">
      <c r="A6" s="3" t="s">
        <v>292</v>
      </c>
    </row>
    <row r="7" spans="1:3">
      <c r="A7" s="4" t="s">
        <v>293</v>
      </c>
      <c r="B7" s="7" t="n">
        <v>1864</v>
      </c>
      <c r="C7" s="7" t="n">
        <v>10864</v>
      </c>
    </row>
    <row r="8" spans="1:3">
      <c r="A8" s="4" t="s">
        <v>294</v>
      </c>
      <c r="B8" s="6" t="n">
        <v>1587</v>
      </c>
      <c r="C8" s="6" t="n">
        <v>225024</v>
      </c>
    </row>
    <row r="9" spans="1:3">
      <c r="A9" s="4" t="s">
        <v>30</v>
      </c>
      <c r="B9" s="6" t="n">
        <v>4058</v>
      </c>
      <c r="C9" s="6" t="n">
        <v>317336</v>
      </c>
    </row>
    <row r="10" spans="1:3">
      <c r="A10" s="3" t="s">
        <v>295</v>
      </c>
    </row>
    <row r="11" spans="1:3">
      <c r="A11" s="4" t="s">
        <v>293</v>
      </c>
      <c r="B11" s="6" t="n">
        <v>3250</v>
      </c>
      <c r="C11" s="6" t="n">
        <v>13466</v>
      </c>
    </row>
    <row r="12" spans="1:3">
      <c r="A12" s="4" t="s">
        <v>294</v>
      </c>
      <c r="B12" s="6" t="n">
        <v>2118</v>
      </c>
      <c r="C12" s="6" t="n">
        <v>314991</v>
      </c>
    </row>
    <row r="13" spans="1:3">
      <c r="A13" s="4" t="s">
        <v>166</v>
      </c>
      <c r="B13" s="6" t="n">
        <v>5988</v>
      </c>
      <c r="C13" s="6" t="n">
        <v>440366</v>
      </c>
    </row>
    <row r="14" spans="1:3">
      <c r="A14" s="3" t="s">
        <v>296</v>
      </c>
    </row>
    <row r="15" spans="1:3">
      <c r="A15" s="4" t="s">
        <v>293</v>
      </c>
      <c r="B15" s="6" t="n">
        <v>3846</v>
      </c>
      <c r="C15" s="6" t="n">
        <v>17776</v>
      </c>
    </row>
    <row r="16" spans="1:3">
      <c r="A16" s="4" t="s">
        <v>294</v>
      </c>
      <c r="B16" s="6" t="n">
        <v>2399</v>
      </c>
      <c r="C16" s="6" t="n">
        <v>330573</v>
      </c>
    </row>
    <row r="17" spans="1:3">
      <c r="A17" s="4" t="s">
        <v>166</v>
      </c>
      <c r="B17" s="7" t="n">
        <v>7435</v>
      </c>
      <c r="C17" s="7" t="n">
        <v>465007</v>
      </c>
    </row>
    <row r="18" spans="1:3">
      <c r="A18" s="6" t="n">
        <v>30</v>
      </c>
    </row>
    <row r="19" spans="1:3">
      <c r="A19" s="3" t="s">
        <v>288</v>
      </c>
    </row>
    <row r="20" spans="1:3">
      <c r="A20" s="4" t="s">
        <v>297</v>
      </c>
      <c r="B20" s="6" t="n">
        <v>2</v>
      </c>
      <c r="C20" s="6" t="n">
        <v>26</v>
      </c>
    </row>
    <row r="21" spans="1:3">
      <c r="A21" s="3" t="s">
        <v>292</v>
      </c>
    </row>
    <row r="22" spans="1:3">
      <c r="A22" s="4" t="s">
        <v>298</v>
      </c>
      <c r="B22" s="7" t="n">
        <v>607</v>
      </c>
      <c r="C22" s="7" t="n">
        <v>7616</v>
      </c>
    </row>
    <row r="23" spans="1:3">
      <c r="A23" s="3" t="s">
        <v>295</v>
      </c>
    </row>
    <row r="24" spans="1:3">
      <c r="A24" s="4" t="s">
        <v>298</v>
      </c>
      <c r="B24" s="6" t="n">
        <v>620</v>
      </c>
      <c r="C24" s="6" t="n">
        <v>10013</v>
      </c>
    </row>
    <row r="25" spans="1:3">
      <c r="A25" s="3" t="s">
        <v>296</v>
      </c>
    </row>
    <row r="26" spans="1:3">
      <c r="A26" s="4" t="s">
        <v>298</v>
      </c>
      <c r="B26" s="7" t="n">
        <v>1190</v>
      </c>
      <c r="C26" s="7" t="n">
        <v>12200</v>
      </c>
    </row>
    <row r="27" spans="1:3">
      <c r="A27" s="6" t="n">
        <v>60</v>
      </c>
    </row>
    <row r="28" spans="1:3">
      <c r="A28" s="3" t="s">
        <v>288</v>
      </c>
    </row>
    <row r="29" spans="1:3">
      <c r="A29" s="4" t="s">
        <v>297</v>
      </c>
      <c r="C29" s="6" t="n">
        <v>6</v>
      </c>
    </row>
    <row r="30" spans="1:3">
      <c r="A30" s="3" t="s">
        <v>292</v>
      </c>
    </row>
    <row r="31" spans="1:3">
      <c r="A31" s="4" t="s">
        <v>298</v>
      </c>
      <c r="C31" s="7" t="n">
        <v>668</v>
      </c>
    </row>
    <row r="32" spans="1:3">
      <c r="A32" s="3" t="s">
        <v>295</v>
      </c>
    </row>
    <row r="33" spans="1:3">
      <c r="A33" s="4" t="s">
        <v>298</v>
      </c>
      <c r="C33" s="6" t="n">
        <v>775</v>
      </c>
    </row>
    <row r="34" spans="1:3">
      <c r="A34" s="3" t="s">
        <v>296</v>
      </c>
    </row>
    <row r="35" spans="1:3">
      <c r="A35" s="4" t="s">
        <v>298</v>
      </c>
      <c r="C35" s="7" t="n">
        <v>1063</v>
      </c>
    </row>
    <row r="36" spans="1:3">
      <c r="A36" s="6" t="n">
        <v>90</v>
      </c>
    </row>
    <row r="37" spans="1:3">
      <c r="A37" s="3" t="s">
        <v>288</v>
      </c>
    </row>
    <row r="38" spans="1:3">
      <c r="A38" s="4" t="s">
        <v>297</v>
      </c>
      <c r="C38" s="6" t="n">
        <v>328</v>
      </c>
    </row>
    <row r="39" spans="1:3">
      <c r="A39" s="3" t="s">
        <v>292</v>
      </c>
    </row>
    <row r="40" spans="1:3">
      <c r="A40" s="4" t="s">
        <v>298</v>
      </c>
      <c r="C40" s="7" t="n">
        <v>73164</v>
      </c>
    </row>
    <row r="41" spans="1:3">
      <c r="A41" s="3" t="s">
        <v>295</v>
      </c>
    </row>
    <row r="42" spans="1:3">
      <c r="A42" s="4" t="s">
        <v>298</v>
      </c>
      <c r="C42" s="6" t="n">
        <v>101121</v>
      </c>
    </row>
    <row r="43" spans="1:3">
      <c r="A43" s="3" t="s">
        <v>296</v>
      </c>
    </row>
    <row r="44" spans="1:3">
      <c r="A44" s="4" t="s">
        <v>298</v>
      </c>
      <c r="C44" s="7" t="n">
        <v>103395</v>
      </c>
    </row>
    <row r="45" spans="1:3">
      <c r="A45" s="4" t="s">
        <v>299</v>
      </c>
    </row>
    <row r="46" spans="1:3">
      <c r="A46" s="3" t="s">
        <v>288</v>
      </c>
    </row>
    <row r="47" spans="1:3">
      <c r="A47" s="4" t="s">
        <v>289</v>
      </c>
      <c r="B47" s="6" t="n">
        <v>806</v>
      </c>
      <c r="C47" s="6" t="n">
        <v>730</v>
      </c>
    </row>
    <row r="48" spans="1:3">
      <c r="A48" s="4" t="s">
        <v>290</v>
      </c>
      <c r="B48" s="6" t="n">
        <v>2749</v>
      </c>
      <c r="C48" s="6" t="n">
        <v>3907</v>
      </c>
    </row>
    <row r="49" spans="1:3">
      <c r="A49" s="4" t="s">
        <v>291</v>
      </c>
      <c r="B49" s="6" t="n">
        <v>4072</v>
      </c>
      <c r="C49" s="6" t="n">
        <v>5739</v>
      </c>
    </row>
    <row r="50" spans="1:3">
      <c r="A50" s="3" t="s">
        <v>292</v>
      </c>
    </row>
    <row r="51" spans="1:3">
      <c r="A51" s="4" t="s">
        <v>293</v>
      </c>
      <c r="B51" s="7" t="n">
        <v>133230</v>
      </c>
      <c r="C51" s="7" t="n">
        <v>124595</v>
      </c>
    </row>
    <row r="52" spans="1:3">
      <c r="A52" s="4" t="s">
        <v>294</v>
      </c>
      <c r="B52" s="6" t="n">
        <v>502238</v>
      </c>
      <c r="C52" s="6" t="n">
        <v>687464</v>
      </c>
    </row>
    <row r="53" spans="1:3">
      <c r="A53" s="4" t="s">
        <v>30</v>
      </c>
      <c r="B53" s="6" t="n">
        <v>707445</v>
      </c>
      <c r="C53" s="6" t="n">
        <v>960534</v>
      </c>
    </row>
    <row r="54" spans="1:3">
      <c r="A54" s="3" t="s">
        <v>295</v>
      </c>
    </row>
    <row r="55" spans="1:3">
      <c r="A55" s="4" t="s">
        <v>293</v>
      </c>
      <c r="B55" s="6" t="n">
        <v>174001</v>
      </c>
      <c r="C55" s="6" t="n">
        <v>165645</v>
      </c>
    </row>
    <row r="56" spans="1:3">
      <c r="A56" s="4" t="s">
        <v>294</v>
      </c>
      <c r="B56" s="6" t="n">
        <v>682067</v>
      </c>
      <c r="C56" s="6" t="n">
        <v>946962</v>
      </c>
    </row>
    <row r="57" spans="1:3">
      <c r="A57" s="4" t="s">
        <v>166</v>
      </c>
      <c r="B57" s="6" t="n">
        <v>962517</v>
      </c>
      <c r="C57" s="6" t="n">
        <v>1355554</v>
      </c>
    </row>
    <row r="58" spans="1:3">
      <c r="A58" s="3" t="s">
        <v>296</v>
      </c>
    </row>
    <row r="59" spans="1:3">
      <c r="A59" s="4" t="s">
        <v>293</v>
      </c>
      <c r="B59" s="6" t="n">
        <v>202733</v>
      </c>
      <c r="C59" s="6" t="n">
        <v>177348</v>
      </c>
    </row>
    <row r="60" spans="1:3">
      <c r="A60" s="4" t="s">
        <v>294</v>
      </c>
      <c r="B60" s="6" t="n">
        <v>685175</v>
      </c>
      <c r="C60" s="6" t="n">
        <v>917671</v>
      </c>
    </row>
    <row r="61" spans="1:3">
      <c r="A61" s="4" t="s">
        <v>166</v>
      </c>
      <c r="B61" s="7" t="n">
        <v>1001196</v>
      </c>
      <c r="C61" s="7" t="n">
        <v>1322606</v>
      </c>
    </row>
    <row r="62" spans="1:3">
      <c r="A62" s="4" t="s">
        <v>300</v>
      </c>
    </row>
    <row r="63" spans="1:3">
      <c r="A63" s="3" t="s">
        <v>288</v>
      </c>
    </row>
    <row r="64" spans="1:3">
      <c r="A64" s="4" t="s">
        <v>297</v>
      </c>
      <c r="B64" s="6" t="n">
        <v>70</v>
      </c>
      <c r="C64" s="6" t="n">
        <v>80</v>
      </c>
    </row>
    <row r="65" spans="1:3">
      <c r="A65" s="3" t="s">
        <v>292</v>
      </c>
    </row>
    <row r="66" spans="1:3">
      <c r="A66" s="4" t="s">
        <v>298</v>
      </c>
      <c r="B66" s="7" t="n">
        <v>12345</v>
      </c>
      <c r="C66" s="7" t="n">
        <v>12003</v>
      </c>
    </row>
    <row r="67" spans="1:3">
      <c r="A67" s="3" t="s">
        <v>295</v>
      </c>
    </row>
    <row r="68" spans="1:3">
      <c r="A68" s="4" t="s">
        <v>298</v>
      </c>
      <c r="B68" s="6" t="n">
        <v>17449</v>
      </c>
      <c r="C68" s="6" t="n">
        <v>18142</v>
      </c>
    </row>
    <row r="69" spans="1:3">
      <c r="A69" s="3" t="s">
        <v>296</v>
      </c>
    </row>
    <row r="70" spans="1:3">
      <c r="A70" s="4" t="s">
        <v>298</v>
      </c>
      <c r="B70" s="7" t="n">
        <v>20342</v>
      </c>
      <c r="C70" s="7" t="n">
        <v>21858</v>
      </c>
    </row>
    <row r="71" spans="1:3">
      <c r="A71" s="4" t="s">
        <v>301</v>
      </c>
    </row>
    <row r="72" spans="1:3">
      <c r="A72" s="3" t="s">
        <v>288</v>
      </c>
    </row>
    <row r="73" spans="1:3">
      <c r="A73" s="4" t="s">
        <v>297</v>
      </c>
      <c r="B73" s="6" t="n">
        <v>39</v>
      </c>
      <c r="C73" s="6" t="n">
        <v>38</v>
      </c>
    </row>
    <row r="74" spans="1:3">
      <c r="A74" s="3" t="s">
        <v>292</v>
      </c>
    </row>
    <row r="75" spans="1:3">
      <c r="A75" s="4" t="s">
        <v>298</v>
      </c>
      <c r="B75" s="7" t="n">
        <v>5756</v>
      </c>
      <c r="C75" s="7" t="n">
        <v>5688</v>
      </c>
    </row>
    <row r="76" spans="1:3">
      <c r="A76" s="3" t="s">
        <v>295</v>
      </c>
    </row>
    <row r="77" spans="1:3">
      <c r="A77" s="4" t="s">
        <v>298</v>
      </c>
      <c r="B77" s="6" t="n">
        <v>8327</v>
      </c>
      <c r="C77" s="6" t="n">
        <v>8088</v>
      </c>
    </row>
    <row r="78" spans="1:3">
      <c r="A78" s="3" t="s">
        <v>296</v>
      </c>
    </row>
    <row r="79" spans="1:3">
      <c r="A79" s="4" t="s">
        <v>298</v>
      </c>
      <c r="B79" s="7" t="n">
        <v>9380</v>
      </c>
      <c r="C79" s="7" t="n">
        <v>8766</v>
      </c>
    </row>
    <row r="80" spans="1:3">
      <c r="A80" s="4" t="s">
        <v>302</v>
      </c>
    </row>
    <row r="81" spans="1:3">
      <c r="A81" s="3" t="s">
        <v>288</v>
      </c>
    </row>
    <row r="82" spans="1:3">
      <c r="A82" s="4" t="s">
        <v>297</v>
      </c>
      <c r="B82" s="6" t="n">
        <v>408</v>
      </c>
      <c r="C82" s="6" t="n">
        <v>984</v>
      </c>
    </row>
    <row r="83" spans="1:3">
      <c r="A83" s="3" t="s">
        <v>292</v>
      </c>
    </row>
    <row r="84" spans="1:3">
      <c r="A84" s="4" t="s">
        <v>298</v>
      </c>
      <c r="B84" s="7" t="n">
        <v>53876</v>
      </c>
      <c r="C84" s="7" t="n">
        <v>130784</v>
      </c>
    </row>
    <row r="85" spans="1:3">
      <c r="A85" s="3" t="s">
        <v>295</v>
      </c>
    </row>
    <row r="86" spans="1:3">
      <c r="A86" s="4" t="s">
        <v>298</v>
      </c>
      <c r="B86" s="6" t="n">
        <v>80673</v>
      </c>
      <c r="C86" s="6" t="n">
        <v>216717</v>
      </c>
    </row>
    <row r="87" spans="1:3">
      <c r="A87" s="3" t="s">
        <v>296</v>
      </c>
    </row>
    <row r="88" spans="1:3">
      <c r="A88" s="4" t="s">
        <v>298</v>
      </c>
      <c r="B88" s="7" t="n">
        <v>83566</v>
      </c>
      <c r="C88" s="7" t="n">
        <v>1969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03</v>
      </c>
      <c r="B1" s="2" t="s">
        <v>60</v>
      </c>
      <c r="D1" s="2" t="s">
        <v>1</v>
      </c>
    </row>
    <row r="2" spans="1:5">
      <c r="B2" s="2" t="s">
        <v>2</v>
      </c>
      <c r="C2" s="2" t="s">
        <v>61</v>
      </c>
      <c r="D2" s="2" t="s">
        <v>2</v>
      </c>
      <c r="E2" s="2" t="s">
        <v>61</v>
      </c>
    </row>
    <row r="3" spans="1:5">
      <c r="A3" s="3" t="s">
        <v>167</v>
      </c>
    </row>
    <row r="4" spans="1:5">
      <c r="A4" s="4" t="s">
        <v>304</v>
      </c>
      <c r="D4" s="7" t="n">
        <v>2146</v>
      </c>
      <c r="E4" s="7" t="n">
        <v>7640</v>
      </c>
    </row>
    <row r="5" spans="1:5">
      <c r="A5" s="4" t="s">
        <v>305</v>
      </c>
      <c r="D5" s="6" t="n">
        <v>0</v>
      </c>
      <c r="E5" s="6" t="n">
        <v>-3285</v>
      </c>
    </row>
    <row r="6" spans="1:5">
      <c r="A6" s="4" t="s">
        <v>306</v>
      </c>
      <c r="B6" s="7" t="n">
        <v>-35</v>
      </c>
      <c r="C6" s="7" t="n">
        <v>-237</v>
      </c>
      <c r="D6" s="6" t="n">
        <v>-72</v>
      </c>
      <c r="E6" s="6" t="n">
        <v>-469</v>
      </c>
    </row>
    <row r="7" spans="1:5">
      <c r="A7" s="4" t="s">
        <v>307</v>
      </c>
      <c r="B7" s="7" t="n">
        <v>2074</v>
      </c>
      <c r="C7" s="7" t="n">
        <v>3886</v>
      </c>
      <c r="D7" s="7" t="n">
        <v>2074</v>
      </c>
      <c r="E7" s="7" t="n">
        <v>38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3</v>
      </c>
    </row>
    <row r="2" spans="1:3">
      <c r="A2" s="4" t="s">
        <v>309</v>
      </c>
    </row>
    <row r="3" spans="1:3">
      <c r="A3" s="3" t="s">
        <v>310</v>
      </c>
    </row>
    <row r="4" spans="1:3">
      <c r="A4" s="4" t="s">
        <v>166</v>
      </c>
      <c r="B4" s="7" t="n">
        <v>0</v>
      </c>
      <c r="C4" s="7" t="n">
        <v>0</v>
      </c>
    </row>
    <row r="5" spans="1:3">
      <c r="A5" s="4" t="s">
        <v>311</v>
      </c>
    </row>
    <row r="6" spans="1:3">
      <c r="A6" s="3" t="s">
        <v>310</v>
      </c>
    </row>
    <row r="7" spans="1:3">
      <c r="A7" s="4" t="s">
        <v>166</v>
      </c>
      <c r="B7" s="6" t="n">
        <v>0</v>
      </c>
      <c r="C7" s="6" t="n">
        <v>0</v>
      </c>
    </row>
    <row r="8" spans="1:3">
      <c r="A8" s="4" t="s">
        <v>312</v>
      </c>
    </row>
    <row r="9" spans="1:3">
      <c r="A9" s="3" t="s">
        <v>310</v>
      </c>
    </row>
    <row r="10" spans="1:3">
      <c r="A10" s="4" t="s">
        <v>166</v>
      </c>
      <c r="B10" s="6" t="n">
        <v>707445</v>
      </c>
      <c r="C10" s="6" t="n">
        <v>960534</v>
      </c>
    </row>
    <row r="11" spans="1:3">
      <c r="A11" s="4" t="s">
        <v>313</v>
      </c>
    </row>
    <row r="12" spans="1:3">
      <c r="A12" s="3" t="s">
        <v>310</v>
      </c>
    </row>
    <row r="13" spans="1:3">
      <c r="A13" s="4" t="s">
        <v>29</v>
      </c>
      <c r="B13" s="6" t="n">
        <v>0</v>
      </c>
      <c r="C13" s="6" t="n">
        <v>0</v>
      </c>
    </row>
    <row r="14" spans="1:3">
      <c r="A14" s="4" t="s">
        <v>31</v>
      </c>
      <c r="B14" s="6" t="n">
        <v>0</v>
      </c>
      <c r="C14" s="6" t="n">
        <v>0</v>
      </c>
    </row>
    <row r="15" spans="1:3">
      <c r="A15" s="4" t="s">
        <v>314</v>
      </c>
      <c r="B15" s="6" t="n">
        <v>0</v>
      </c>
      <c r="C15" s="6" t="n">
        <v>0</v>
      </c>
    </row>
    <row r="16" spans="1:3">
      <c r="A16" s="4" t="s">
        <v>40</v>
      </c>
      <c r="B16" s="6" t="n">
        <v>0</v>
      </c>
      <c r="C16" s="6" t="n">
        <v>0</v>
      </c>
    </row>
    <row r="17" spans="1:3">
      <c r="A17" s="4" t="s">
        <v>315</v>
      </c>
    </row>
    <row r="18" spans="1:3">
      <c r="A18" s="3" t="s">
        <v>310</v>
      </c>
    </row>
    <row r="19" spans="1:3">
      <c r="A19" s="4" t="s">
        <v>29</v>
      </c>
      <c r="B19" s="6" t="n">
        <v>0</v>
      </c>
      <c r="C19" s="6" t="n">
        <v>0</v>
      </c>
    </row>
    <row r="20" spans="1:3">
      <c r="A20" s="4" t="s">
        <v>31</v>
      </c>
      <c r="B20" s="6" t="n">
        <v>0</v>
      </c>
      <c r="C20" s="6" t="n">
        <v>0</v>
      </c>
    </row>
    <row r="21" spans="1:3">
      <c r="A21" s="4" t="s">
        <v>314</v>
      </c>
      <c r="B21" s="6" t="n">
        <v>746757</v>
      </c>
      <c r="C21" s="6" t="n">
        <v>767513</v>
      </c>
    </row>
    <row r="22" spans="1:3">
      <c r="A22" s="4" t="s">
        <v>40</v>
      </c>
      <c r="B22" s="6" t="n">
        <v>161496</v>
      </c>
      <c r="C22" s="6" t="n">
        <v>502268</v>
      </c>
    </row>
    <row r="23" spans="1:3">
      <c r="A23" s="4" t="s">
        <v>316</v>
      </c>
    </row>
    <row r="24" spans="1:3">
      <c r="A24" s="3" t="s">
        <v>310</v>
      </c>
    </row>
    <row r="25" spans="1:3">
      <c r="A25" s="4" t="s">
        <v>29</v>
      </c>
      <c r="B25" s="6" t="n">
        <v>225682</v>
      </c>
      <c r="C25" s="6" t="n">
        <v>250557</v>
      </c>
    </row>
    <row r="26" spans="1:3">
      <c r="A26" s="4" t="s">
        <v>31</v>
      </c>
      <c r="B26" s="6" t="n">
        <v>4058</v>
      </c>
      <c r="C26" s="6" t="n">
        <v>317336</v>
      </c>
    </row>
    <row r="27" spans="1:3">
      <c r="A27" s="4" t="s">
        <v>314</v>
      </c>
      <c r="B27" s="6" t="n">
        <v>0</v>
      </c>
      <c r="C27" s="6" t="n">
        <v>0</v>
      </c>
    </row>
    <row r="28" spans="1:3">
      <c r="A28" s="4" t="s">
        <v>40</v>
      </c>
      <c r="B28" s="7" t="n">
        <v>0</v>
      </c>
      <c r="C28"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60</v>
      </c>
      <c r="D1" s="2" t="s">
        <v>1</v>
      </c>
    </row>
    <row r="2" spans="1:5">
      <c r="B2" s="2" t="s">
        <v>2</v>
      </c>
      <c r="C2" s="2" t="s">
        <v>61</v>
      </c>
      <c r="D2" s="2" t="s">
        <v>2</v>
      </c>
      <c r="E2" s="2" t="s">
        <v>61</v>
      </c>
    </row>
    <row r="3" spans="1:5">
      <c r="A3" s="3" t="s">
        <v>318</v>
      </c>
    </row>
    <row r="4" spans="1:5">
      <c r="A4" s="4" t="s">
        <v>319</v>
      </c>
      <c r="B4" s="7" t="n">
        <v>924543</v>
      </c>
      <c r="C4" s="7" t="n">
        <v>1853495</v>
      </c>
      <c r="D4" s="7" t="n">
        <v>960534</v>
      </c>
      <c r="E4" s="7" t="n">
        <v>1959044</v>
      </c>
    </row>
    <row r="5" spans="1:5">
      <c r="A5" s="4" t="s">
        <v>320</v>
      </c>
      <c r="B5" s="6" t="n">
        <v>2372</v>
      </c>
      <c r="C5" s="6" t="n">
        <v>42209</v>
      </c>
      <c r="D5" s="6" t="n">
        <v>28628</v>
      </c>
      <c r="E5" s="6" t="n">
        <v>103343</v>
      </c>
    </row>
    <row r="6" spans="1:5">
      <c r="A6" s="4" t="s">
        <v>65</v>
      </c>
      <c r="B6" s="6" t="n">
        <v>8180</v>
      </c>
      <c r="C6" s="6" t="n">
        <v>19272</v>
      </c>
      <c r="D6" s="6" t="n">
        <v>20912</v>
      </c>
      <c r="E6" s="6" t="n">
        <v>34654</v>
      </c>
    </row>
    <row r="7" spans="1:5">
      <c r="A7" s="4" t="s">
        <v>321</v>
      </c>
      <c r="B7" s="6" t="n">
        <v>-137144</v>
      </c>
      <c r="C7" s="6" t="n">
        <v>0</v>
      </c>
      <c r="D7" s="6" t="n">
        <v>-103115</v>
      </c>
      <c r="E7" s="6" t="n">
        <v>0</v>
      </c>
    </row>
    <row r="8" spans="1:5">
      <c r="A8" s="4" t="s">
        <v>322</v>
      </c>
      <c r="B8" s="6" t="n">
        <v>-34896</v>
      </c>
      <c r="C8" s="6" t="n">
        <v>-82070</v>
      </c>
      <c r="D8" s="6" t="n">
        <v>-84827</v>
      </c>
      <c r="E8" s="6" t="n">
        <v>-147238</v>
      </c>
    </row>
    <row r="9" spans="1:5">
      <c r="A9" s="4" t="s">
        <v>323</v>
      </c>
      <c r="B9" s="6" t="n">
        <v>1652</v>
      </c>
      <c r="C9" s="6" t="n">
        <v>4264</v>
      </c>
      <c r="D9" s="6" t="n">
        <v>5094</v>
      </c>
      <c r="E9" s="6" t="n">
        <v>11391</v>
      </c>
    </row>
    <row r="10" spans="1:5">
      <c r="A10" s="4" t="s">
        <v>324</v>
      </c>
      <c r="B10" s="6" t="n">
        <v>0</v>
      </c>
      <c r="C10" s="6" t="n">
        <v>13175</v>
      </c>
      <c r="D10" s="6" t="n">
        <v>0</v>
      </c>
      <c r="E10" s="6" t="n">
        <v>23977</v>
      </c>
    </row>
    <row r="11" spans="1:5">
      <c r="A11" s="4" t="s">
        <v>325</v>
      </c>
      <c r="B11" s="6" t="n">
        <v>-57262</v>
      </c>
      <c r="C11" s="6" t="n">
        <v>-133856</v>
      </c>
      <c r="D11" s="6" t="n">
        <v>-119781</v>
      </c>
      <c r="E11" s="6" t="n">
        <v>-268682</v>
      </c>
    </row>
    <row r="12" spans="1:5">
      <c r="A12" s="4" t="s">
        <v>326</v>
      </c>
      <c r="B12" s="6" t="n">
        <v>707445</v>
      </c>
      <c r="C12" s="6" t="n">
        <v>1716489</v>
      </c>
      <c r="D12" s="6" t="n">
        <v>707445</v>
      </c>
      <c r="E12" s="6" t="n">
        <v>1716489</v>
      </c>
    </row>
    <row r="13" spans="1:5">
      <c r="A13" s="4" t="s">
        <v>327</v>
      </c>
      <c r="B13" s="7" t="n">
        <v>-10924</v>
      </c>
      <c r="C13" s="7" t="n">
        <v>29784</v>
      </c>
      <c r="D13" s="7" t="n">
        <v>9718</v>
      </c>
      <c r="E13" s="7" t="n">
        <v>808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28</v>
      </c>
      <c r="B1" s="2" t="s">
        <v>1</v>
      </c>
      <c r="C1" s="2" t="s">
        <v>329</v>
      </c>
    </row>
    <row r="2" spans="1:3">
      <c r="B2" s="2" t="s">
        <v>2</v>
      </c>
      <c r="C2" s="2" t="s">
        <v>23</v>
      </c>
    </row>
    <row r="3" spans="1:3">
      <c r="A3" s="3" t="s">
        <v>330</v>
      </c>
    </row>
    <row r="4" spans="1:3">
      <c r="A4" s="4" t="s">
        <v>331</v>
      </c>
      <c r="B4" s="4" t="s">
        <v>332</v>
      </c>
      <c r="C4" s="4" t="s">
        <v>332</v>
      </c>
    </row>
    <row r="5" spans="1:3">
      <c r="A5" s="4" t="s">
        <v>333</v>
      </c>
      <c r="B5" s="4" t="s">
        <v>334</v>
      </c>
      <c r="C5" s="4" t="s">
        <v>334</v>
      </c>
    </row>
    <row r="6" spans="1:3">
      <c r="A6" s="4" t="s">
        <v>335</v>
      </c>
      <c r="B6" s="4" t="s">
        <v>336</v>
      </c>
      <c r="C6" s="4" t="s">
        <v>336</v>
      </c>
    </row>
    <row r="7" spans="1:3">
      <c r="A7" s="4" t="s">
        <v>337</v>
      </c>
      <c r="B7" s="4" t="s">
        <v>338</v>
      </c>
      <c r="C7" s="4" t="s">
        <v>338</v>
      </c>
    </row>
    <row r="8" spans="1:3">
      <c r="A8" s="4" t="s">
        <v>339</v>
      </c>
    </row>
    <row r="9" spans="1:3">
      <c r="A9" s="3" t="s">
        <v>330</v>
      </c>
    </row>
    <row r="10" spans="1:3">
      <c r="A10" s="4" t="s">
        <v>340</v>
      </c>
      <c r="B10" s="4" t="s">
        <v>341</v>
      </c>
      <c r="C10" s="4" t="s">
        <v>342</v>
      </c>
    </row>
    <row r="11" spans="1:3">
      <c r="A11" s="4" t="s">
        <v>343</v>
      </c>
      <c r="B11" s="4" t="s">
        <v>342</v>
      </c>
      <c r="C11" s="4" t="s">
        <v>342</v>
      </c>
    </row>
    <row r="12" spans="1:3">
      <c r="A12" s="4" t="s">
        <v>344</v>
      </c>
      <c r="B12" s="4" t="s">
        <v>342</v>
      </c>
      <c r="C12" s="4" t="s">
        <v>342</v>
      </c>
    </row>
    <row r="13" spans="1:3">
      <c r="A13" s="4" t="s">
        <v>345</v>
      </c>
      <c r="B13" s="4" t="s">
        <v>342</v>
      </c>
      <c r="C13" s="4" t="s">
        <v>342</v>
      </c>
    </row>
    <row r="14" spans="1:3">
      <c r="A14" s="4" t="s">
        <v>346</v>
      </c>
      <c r="B14" s="4" t="s">
        <v>347</v>
      </c>
      <c r="C14" s="4" t="s">
        <v>347</v>
      </c>
    </row>
    <row r="15" spans="1:3">
      <c r="A15" s="4" t="s">
        <v>348</v>
      </c>
      <c r="B15" s="7" t="n">
        <v>3</v>
      </c>
      <c r="C15" s="7" t="n">
        <v>3</v>
      </c>
    </row>
    <row r="16" spans="1:3">
      <c r="A16" s="4" t="s">
        <v>349</v>
      </c>
    </row>
    <row r="17" spans="1:3">
      <c r="A17" s="3" t="s">
        <v>330</v>
      </c>
    </row>
    <row r="18" spans="1:3">
      <c r="A18" s="4" t="s">
        <v>340</v>
      </c>
      <c r="B18" s="4" t="s">
        <v>350</v>
      </c>
      <c r="C18" s="4" t="s">
        <v>351</v>
      </c>
    </row>
    <row r="19" spans="1:3">
      <c r="A19" s="4" t="s">
        <v>343</v>
      </c>
      <c r="B19" s="4" t="s">
        <v>352</v>
      </c>
      <c r="C19" s="4" t="s">
        <v>352</v>
      </c>
    </row>
    <row r="20" spans="1:3">
      <c r="A20" s="4" t="s">
        <v>344</v>
      </c>
      <c r="B20" s="4" t="s">
        <v>353</v>
      </c>
      <c r="C20" s="4" t="s">
        <v>353</v>
      </c>
    </row>
    <row r="21" spans="1:3">
      <c r="A21" s="4" t="s">
        <v>345</v>
      </c>
      <c r="B21" s="4" t="s">
        <v>353</v>
      </c>
      <c r="C21" s="4" t="s">
        <v>353</v>
      </c>
    </row>
    <row r="22" spans="1:3">
      <c r="A22" s="4" t="s">
        <v>346</v>
      </c>
      <c r="B22" s="4" t="s">
        <v>354</v>
      </c>
      <c r="C22" s="4" t="s">
        <v>355</v>
      </c>
    </row>
    <row r="23" spans="1:3">
      <c r="A23" s="4" t="s">
        <v>348</v>
      </c>
      <c r="B23" s="7" t="n">
        <v>4250</v>
      </c>
      <c r="C23" s="7" t="n">
        <v>4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30"/>
    <col customWidth="1" max="5" min="5" width="21"/>
    <col customWidth="1" max="6" min="6" width="21"/>
    <col customWidth="1" max="7" min="7" width="21"/>
    <col customWidth="1" max="8" min="8" width="21"/>
    <col customWidth="1" max="9" min="9" width="21"/>
  </cols>
  <sheetData>
    <row r="1" spans="1:9">
      <c r="A1" s="1" t="s">
        <v>356</v>
      </c>
      <c r="B1" s="2" t="s">
        <v>60</v>
      </c>
      <c r="D1" s="2" t="s">
        <v>1</v>
      </c>
    </row>
    <row r="2" spans="1:9">
      <c r="B2" s="2" t="s">
        <v>357</v>
      </c>
      <c r="C2" s="2" t="s">
        <v>358</v>
      </c>
      <c r="D2" s="2" t="s">
        <v>357</v>
      </c>
      <c r="E2" s="2" t="s">
        <v>359</v>
      </c>
      <c r="F2" s="2" t="s">
        <v>360</v>
      </c>
      <c r="G2" s="2" t="s">
        <v>361</v>
      </c>
      <c r="H2" s="2" t="s">
        <v>362</v>
      </c>
      <c r="I2" s="2" t="s">
        <v>363</v>
      </c>
    </row>
    <row r="3" spans="1:9">
      <c r="A3" s="3" t="s">
        <v>364</v>
      </c>
    </row>
    <row r="4" spans="1:9">
      <c r="A4" s="4" t="s">
        <v>365</v>
      </c>
      <c r="B4" s="6" t="n">
        <v>1</v>
      </c>
      <c r="D4" s="6" t="n">
        <v>1</v>
      </c>
    </row>
    <row r="5" spans="1:9">
      <c r="A5" s="4" t="s">
        <v>201</v>
      </c>
      <c r="F5" s="7" t="n">
        <v>0</v>
      </c>
    </row>
    <row r="6" spans="1:9">
      <c r="A6" s="4" t="s">
        <v>366</v>
      </c>
      <c r="B6" s="7" t="n">
        <v>740485000</v>
      </c>
      <c r="D6" s="7" t="n">
        <v>740485000</v>
      </c>
      <c r="F6" s="6" t="n">
        <v>763369000</v>
      </c>
    </row>
    <row r="7" spans="1:9">
      <c r="A7" s="4" t="s">
        <v>367</v>
      </c>
    </row>
    <row r="8" spans="1:9">
      <c r="A8" s="3" t="s">
        <v>364</v>
      </c>
    </row>
    <row r="9" spans="1:9">
      <c r="A9" s="4" t="s">
        <v>368</v>
      </c>
      <c r="B9" s="4" t="s">
        <v>369</v>
      </c>
      <c r="D9" s="4" t="s">
        <v>369</v>
      </c>
    </row>
    <row r="10" spans="1:9">
      <c r="A10" s="4" t="s">
        <v>370</v>
      </c>
      <c r="B10" s="6" t="n">
        <v>2</v>
      </c>
      <c r="C10" s="6" t="n">
        <v>3</v>
      </c>
    </row>
    <row r="11" spans="1:9">
      <c r="A11" s="4" t="s">
        <v>371</v>
      </c>
      <c r="B11" s="7" t="n">
        <v>1350000000</v>
      </c>
      <c r="D11" s="7" t="n">
        <v>1350000000</v>
      </c>
      <c r="F11" s="6" t="n">
        <v>1279944000</v>
      </c>
    </row>
    <row r="12" spans="1:9">
      <c r="A12" s="4" t="s">
        <v>372</v>
      </c>
      <c r="B12" s="6" t="n">
        <v>1265206000</v>
      </c>
      <c r="D12" s="6" t="n">
        <v>1265206000</v>
      </c>
      <c r="F12" s="6" t="n">
        <v>1378900000</v>
      </c>
    </row>
    <row r="13" spans="1:9">
      <c r="A13" s="4" t="s">
        <v>373</v>
      </c>
      <c r="B13" s="6" t="n">
        <v>746800000</v>
      </c>
      <c r="D13" s="6" t="n">
        <v>746800000</v>
      </c>
    </row>
    <row r="14" spans="1:9">
      <c r="A14" s="4" t="s">
        <v>366</v>
      </c>
      <c r="B14" s="6" t="n">
        <v>740485000</v>
      </c>
      <c r="D14" s="6" t="n">
        <v>740485000</v>
      </c>
      <c r="F14" s="6" t="n">
        <v>763369000</v>
      </c>
    </row>
    <row r="15" spans="1:9">
      <c r="A15" s="4" t="s">
        <v>374</v>
      </c>
      <c r="B15" s="6" t="n">
        <v>603243000</v>
      </c>
      <c r="D15" s="7" t="n">
        <v>603243000</v>
      </c>
      <c r="F15" s="6" t="n">
        <v>512431000</v>
      </c>
    </row>
    <row r="16" spans="1:9">
      <c r="A16" s="4" t="s">
        <v>375</v>
      </c>
      <c r="D16" s="6" t="n">
        <v>2</v>
      </c>
    </row>
    <row r="17" spans="1:9">
      <c r="A17" s="4" t="s">
        <v>376</v>
      </c>
    </row>
    <row r="18" spans="1:9">
      <c r="A18" s="3" t="s">
        <v>364</v>
      </c>
    </row>
    <row r="19" spans="1:9">
      <c r="A19" s="4" t="s">
        <v>372</v>
      </c>
      <c r="B19" s="6" t="n">
        <v>34000000</v>
      </c>
      <c r="D19" s="7" t="n">
        <v>34000000</v>
      </c>
    </row>
    <row r="20" spans="1:9">
      <c r="A20" s="4" t="s">
        <v>377</v>
      </c>
    </row>
    <row r="21" spans="1:9">
      <c r="A21" s="3" t="s">
        <v>364</v>
      </c>
    </row>
    <row r="22" spans="1:9">
      <c r="A22" s="4" t="s">
        <v>371</v>
      </c>
      <c r="B22" s="6" t="n">
        <v>350000000</v>
      </c>
      <c r="D22" s="6" t="n">
        <v>350000000</v>
      </c>
      <c r="F22" s="6" t="n">
        <v>275000000</v>
      </c>
      <c r="I22" s="7" t="n">
        <v>100000000</v>
      </c>
    </row>
    <row r="23" spans="1:9">
      <c r="A23" s="4" t="s">
        <v>372</v>
      </c>
      <c r="B23" s="6" t="n">
        <v>292104000</v>
      </c>
      <c r="D23" s="6" t="n">
        <v>292104000</v>
      </c>
      <c r="F23" s="6" t="n">
        <v>335184000</v>
      </c>
    </row>
    <row r="24" spans="1:9">
      <c r="A24" s="4" t="s">
        <v>373</v>
      </c>
      <c r="B24" s="6" t="n">
        <v>171837000</v>
      </c>
      <c r="D24" s="6" t="n">
        <v>171837000</v>
      </c>
      <c r="F24" s="6" t="n">
        <v>194346000</v>
      </c>
    </row>
    <row r="25" spans="1:9">
      <c r="A25" s="4" t="s">
        <v>374</v>
      </c>
      <c r="B25" s="6" t="n">
        <v>178163000</v>
      </c>
      <c r="D25" s="6" t="n">
        <v>178163000</v>
      </c>
      <c r="F25" s="6" t="n">
        <v>80654000</v>
      </c>
    </row>
    <row r="26" spans="1:9">
      <c r="A26" s="4" t="s">
        <v>378</v>
      </c>
    </row>
    <row r="27" spans="1:9">
      <c r="A27" s="3" t="s">
        <v>364</v>
      </c>
    </row>
    <row r="28" spans="1:9">
      <c r="A28" s="4" t="s">
        <v>379</v>
      </c>
      <c r="B28" s="6" t="n">
        <v>20600000</v>
      </c>
      <c r="D28" s="6" t="n">
        <v>20600000</v>
      </c>
    </row>
    <row r="29" spans="1:9">
      <c r="A29" s="4" t="s">
        <v>380</v>
      </c>
    </row>
    <row r="30" spans="1:9">
      <c r="A30" s="3" t="s">
        <v>364</v>
      </c>
    </row>
    <row r="31" spans="1:9">
      <c r="A31" s="4" t="s">
        <v>371</v>
      </c>
      <c r="B31" s="6" t="n">
        <v>750000000</v>
      </c>
      <c r="D31" s="6" t="n">
        <v>750000000</v>
      </c>
      <c r="F31" s="6" t="n">
        <v>750000000</v>
      </c>
      <c r="H31" s="7" t="n">
        <v>200000000</v>
      </c>
    </row>
    <row r="32" spans="1:9">
      <c r="A32" s="4" t="s">
        <v>372</v>
      </c>
      <c r="B32" s="6" t="n">
        <v>725574000</v>
      </c>
      <c r="D32" s="6" t="n">
        <v>725574000</v>
      </c>
      <c r="F32" s="6" t="n">
        <v>708275000</v>
      </c>
    </row>
    <row r="33" spans="1:9">
      <c r="A33" s="4" t="s">
        <v>373</v>
      </c>
      <c r="B33" s="6" t="n">
        <v>399738000</v>
      </c>
      <c r="D33" s="6" t="n">
        <v>399738000</v>
      </c>
      <c r="F33" s="6" t="n">
        <v>371130000</v>
      </c>
    </row>
    <row r="34" spans="1:9">
      <c r="A34" s="4" t="s">
        <v>374</v>
      </c>
      <c r="B34" s="6" t="n">
        <v>350262000</v>
      </c>
      <c r="D34" s="6" t="n">
        <v>350262000</v>
      </c>
      <c r="F34" s="6" t="n">
        <v>378870000</v>
      </c>
    </row>
    <row r="35" spans="1:9">
      <c r="A35" s="4" t="s">
        <v>381</v>
      </c>
    </row>
    <row r="36" spans="1:9">
      <c r="A36" s="3" t="s">
        <v>364</v>
      </c>
    </row>
    <row r="37" spans="1:9">
      <c r="A37" s="4" t="s">
        <v>371</v>
      </c>
      <c r="F37" s="6" t="n">
        <v>54944000</v>
      </c>
    </row>
    <row r="38" spans="1:9">
      <c r="A38" s="4" t="s">
        <v>372</v>
      </c>
      <c r="F38" s="6" t="n">
        <v>130863000</v>
      </c>
    </row>
    <row r="39" spans="1:9">
      <c r="A39" s="4" t="s">
        <v>373</v>
      </c>
      <c r="F39" s="6" t="n">
        <v>54944000</v>
      </c>
    </row>
    <row r="40" spans="1:9">
      <c r="A40" s="4" t="s">
        <v>374</v>
      </c>
      <c r="F40" s="6" t="n">
        <v>0</v>
      </c>
    </row>
    <row r="41" spans="1:9">
      <c r="A41" s="4" t="s">
        <v>382</v>
      </c>
    </row>
    <row r="42" spans="1:9">
      <c r="A42" s="3" t="s">
        <v>364</v>
      </c>
    </row>
    <row r="43" spans="1:9">
      <c r="A43" s="4" t="s">
        <v>371</v>
      </c>
      <c r="E43" s="7" t="n">
        <v>250000000</v>
      </c>
      <c r="G43" s="7" t="n">
        <v>100000000</v>
      </c>
    </row>
    <row r="44" spans="1:9">
      <c r="A44" s="4" t="s">
        <v>383</v>
      </c>
    </row>
    <row r="45" spans="1:9">
      <c r="A45" s="3" t="s">
        <v>364</v>
      </c>
    </row>
    <row r="46" spans="1:9">
      <c r="A46" s="4" t="s">
        <v>201</v>
      </c>
      <c r="B46" s="6" t="n">
        <v>-6272000</v>
      </c>
      <c r="D46" s="6" t="n">
        <v>-6272000</v>
      </c>
      <c r="F46" s="6" t="n">
        <v>-4144000</v>
      </c>
    </row>
    <row r="47" spans="1:9">
      <c r="A47" s="4" t="s">
        <v>384</v>
      </c>
    </row>
    <row r="48" spans="1:9">
      <c r="A48" s="3" t="s">
        <v>364</v>
      </c>
    </row>
    <row r="49" spans="1:9">
      <c r="A49" s="4" t="s">
        <v>371</v>
      </c>
      <c r="B49" s="6" t="n">
        <v>250000000</v>
      </c>
      <c r="D49" s="6" t="n">
        <v>250000000</v>
      </c>
      <c r="F49" s="6" t="n">
        <v>200000000</v>
      </c>
    </row>
    <row r="50" spans="1:9">
      <c r="A50" s="4" t="s">
        <v>372</v>
      </c>
      <c r="B50" s="6" t="n">
        <v>247528000</v>
      </c>
      <c r="D50" s="6" t="n">
        <v>247528000</v>
      </c>
      <c r="F50" s="6" t="n">
        <v>204578000</v>
      </c>
    </row>
    <row r="51" spans="1:9">
      <c r="A51" s="4" t="s">
        <v>373</v>
      </c>
      <c r="B51" s="6" t="n">
        <v>175182000</v>
      </c>
      <c r="D51" s="6" t="n">
        <v>175182000</v>
      </c>
      <c r="F51" s="6" t="n">
        <v>147093000</v>
      </c>
    </row>
    <row r="52" spans="1:9">
      <c r="A52" s="4" t="s">
        <v>374</v>
      </c>
      <c r="B52" s="7" t="n">
        <v>74818000</v>
      </c>
      <c r="D52" s="7" t="n">
        <v>74818000</v>
      </c>
      <c r="F52" s="7" t="n">
        <v>5290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5"/>
    <col customWidth="1" max="5" min="5" width="14"/>
    <col customWidth="1" max="6" min="6" width="16"/>
  </cols>
  <sheetData>
    <row r="1" spans="1:6">
      <c r="A1" s="1" t="s">
        <v>385</v>
      </c>
      <c r="B1" s="2" t="s">
        <v>2</v>
      </c>
      <c r="C1" s="2" t="s">
        <v>23</v>
      </c>
      <c r="D1" s="2" t="s">
        <v>386</v>
      </c>
      <c r="E1" s="2" t="s">
        <v>387</v>
      </c>
      <c r="F1" s="2" t="s">
        <v>388</v>
      </c>
    </row>
    <row r="2" spans="1:6">
      <c r="A2" s="3" t="s">
        <v>389</v>
      </c>
    </row>
    <row r="3" spans="1:6">
      <c r="A3" s="4" t="s">
        <v>201</v>
      </c>
      <c r="C3" s="7" t="n">
        <v>0</v>
      </c>
    </row>
    <row r="4" spans="1:6">
      <c r="A4" s="4" t="s">
        <v>390</v>
      </c>
      <c r="B4" s="7" t="n">
        <v>160392000</v>
      </c>
      <c r="C4" s="6" t="n">
        <v>502599000</v>
      </c>
    </row>
    <row r="5" spans="1:6">
      <c r="A5" s="4" t="s">
        <v>391</v>
      </c>
    </row>
    <row r="6" spans="1:6">
      <c r="A6" s="3" t="s">
        <v>389</v>
      </c>
    </row>
    <row r="7" spans="1:6">
      <c r="A7" s="4" t="s">
        <v>392</v>
      </c>
      <c r="B7" s="6" t="n">
        <v>274100000</v>
      </c>
    </row>
    <row r="8" spans="1:6">
      <c r="A8" s="4" t="s">
        <v>393</v>
      </c>
    </row>
    <row r="9" spans="1:6">
      <c r="A9" s="3" t="s">
        <v>389</v>
      </c>
    </row>
    <row r="10" spans="1:6">
      <c r="A10" s="4" t="s">
        <v>201</v>
      </c>
      <c r="B10" s="6" t="n">
        <v>-1104000</v>
      </c>
      <c r="C10" s="6" t="n">
        <v>-3031000</v>
      </c>
    </row>
    <row r="11" spans="1:6">
      <c r="A11" s="4" t="s">
        <v>390</v>
      </c>
      <c r="B11" s="7" t="n">
        <v>160392000</v>
      </c>
      <c r="C11" s="7" t="n">
        <v>502599000</v>
      </c>
    </row>
    <row r="12" spans="1:6">
      <c r="A12" s="4" t="s">
        <v>394</v>
      </c>
    </row>
    <row r="13" spans="1:6">
      <c r="A13" s="3" t="s">
        <v>389</v>
      </c>
    </row>
    <row r="14" spans="1:6">
      <c r="A14" s="4" t="s">
        <v>395</v>
      </c>
      <c r="B14" s="4" t="s">
        <v>396</v>
      </c>
      <c r="C14" s="4" t="s">
        <v>396</v>
      </c>
      <c r="D14" s="4" t="s">
        <v>396</v>
      </c>
    </row>
    <row r="15" spans="1:6">
      <c r="A15" s="4" t="s">
        <v>397</v>
      </c>
      <c r="B15" s="7" t="n">
        <v>195496000</v>
      </c>
      <c r="C15" s="7" t="n">
        <v>203429000</v>
      </c>
    </row>
    <row r="16" spans="1:6">
      <c r="A16" s="4" t="s">
        <v>398</v>
      </c>
      <c r="B16" s="7" t="n">
        <v>34000000</v>
      </c>
      <c r="C16" s="7" t="n">
        <v>34000000</v>
      </c>
      <c r="D16" s="7" t="n">
        <v>34000000</v>
      </c>
    </row>
    <row r="17" spans="1:6">
      <c r="A17" s="4" t="s">
        <v>390</v>
      </c>
      <c r="D17" s="6" t="n">
        <v>205000000</v>
      </c>
    </row>
    <row r="18" spans="1:6">
      <c r="A18" s="4" t="s">
        <v>399</v>
      </c>
    </row>
    <row r="19" spans="1:6">
      <c r="A19" s="3" t="s">
        <v>389</v>
      </c>
    </row>
    <row r="20" spans="1:6">
      <c r="A20" s="4" t="s">
        <v>395</v>
      </c>
      <c r="B20" s="4" t="s">
        <v>342</v>
      </c>
      <c r="C20" s="4" t="s">
        <v>342</v>
      </c>
    </row>
    <row r="21" spans="1:6">
      <c r="A21" s="4" t="s">
        <v>397</v>
      </c>
      <c r="B21" s="7" t="n">
        <v>60000000</v>
      </c>
      <c r="C21" s="7" t="n">
        <v>60000000</v>
      </c>
    </row>
    <row r="22" spans="1:6">
      <c r="A22" s="4" t="s">
        <v>398</v>
      </c>
      <c r="B22" s="7" t="n">
        <v>60000000</v>
      </c>
      <c r="C22" s="7" t="n">
        <v>60000000</v>
      </c>
    </row>
    <row r="23" spans="1:6">
      <c r="A23" s="4" t="s">
        <v>390</v>
      </c>
      <c r="D23" s="7" t="n">
        <v>60000000</v>
      </c>
    </row>
    <row r="24" spans="1:6">
      <c r="A24" s="4" t="s">
        <v>400</v>
      </c>
    </row>
    <row r="25" spans="1:6">
      <c r="A25" s="3" t="s">
        <v>389</v>
      </c>
    </row>
    <row r="26" spans="1:6">
      <c r="A26" s="4" t="s">
        <v>395</v>
      </c>
      <c r="C26" s="4" t="s">
        <v>401</v>
      </c>
      <c r="E26" s="4" t="s">
        <v>402</v>
      </c>
    </row>
    <row r="27" spans="1:6">
      <c r="A27" s="4" t="s">
        <v>397</v>
      </c>
      <c r="C27" s="7" t="n">
        <v>244935000</v>
      </c>
    </row>
    <row r="28" spans="1:6">
      <c r="A28" s="4" t="s">
        <v>398</v>
      </c>
      <c r="C28" s="7" t="n">
        <v>45138000</v>
      </c>
    </row>
    <row r="29" spans="1:6">
      <c r="A29" s="4" t="s">
        <v>390</v>
      </c>
      <c r="E29" s="7" t="n">
        <v>270800000</v>
      </c>
    </row>
    <row r="30" spans="1:6">
      <c r="A30" s="4" t="s">
        <v>403</v>
      </c>
    </row>
    <row r="31" spans="1:6">
      <c r="A31" s="3" t="s">
        <v>389</v>
      </c>
    </row>
    <row r="32" spans="1:6">
      <c r="A32" s="4" t="s">
        <v>395</v>
      </c>
      <c r="C32" s="4" t="s">
        <v>342</v>
      </c>
    </row>
    <row r="33" spans="1:6">
      <c r="A33" s="4" t="s">
        <v>397</v>
      </c>
      <c r="C33" s="7" t="n">
        <v>234010000</v>
      </c>
    </row>
    <row r="34" spans="1:6">
      <c r="A34" s="4" t="s">
        <v>398</v>
      </c>
      <c r="C34" s="7" t="n">
        <v>234010000</v>
      </c>
    </row>
    <row r="35" spans="1:6">
      <c r="A35" s="4" t="s">
        <v>390</v>
      </c>
      <c r="E35" s="7" t="n">
        <v>234000000</v>
      </c>
    </row>
    <row r="36" spans="1:6">
      <c r="A36" s="4" t="s">
        <v>404</v>
      </c>
    </row>
    <row r="37" spans="1:6">
      <c r="A37" s="3" t="s">
        <v>389</v>
      </c>
    </row>
    <row r="38" spans="1:6">
      <c r="A38" s="4" t="s">
        <v>395</v>
      </c>
      <c r="C38" s="4" t="s">
        <v>405</v>
      </c>
      <c r="F38" s="4" t="s">
        <v>405</v>
      </c>
    </row>
    <row r="39" spans="1:6">
      <c r="A39" s="4" t="s">
        <v>397</v>
      </c>
      <c r="C39" s="7" t="n">
        <v>136404000</v>
      </c>
    </row>
    <row r="40" spans="1:6">
      <c r="A40" s="4" t="s">
        <v>390</v>
      </c>
      <c r="F40" s="7" t="n">
        <v>150000000</v>
      </c>
    </row>
    <row r="41" spans="1:6">
      <c r="A41" s="4" t="s">
        <v>406</v>
      </c>
    </row>
    <row r="42" spans="1:6">
      <c r="A42" s="3" t="s">
        <v>389</v>
      </c>
    </row>
    <row r="43" spans="1:6">
      <c r="A43" s="4" t="s">
        <v>395</v>
      </c>
      <c r="C43" s="4" t="s">
        <v>407</v>
      </c>
      <c r="F43" s="4" t="s">
        <v>407</v>
      </c>
    </row>
    <row r="44" spans="1:6">
      <c r="A44" s="4" t="s">
        <v>397</v>
      </c>
      <c r="C44" s="7" t="n">
        <v>32000000</v>
      </c>
    </row>
    <row r="45" spans="1:6">
      <c r="A45" s="4" t="s">
        <v>398</v>
      </c>
      <c r="C45" s="7" t="n">
        <v>32000000</v>
      </c>
    </row>
    <row r="46" spans="1:6">
      <c r="A46" s="4" t="s">
        <v>390</v>
      </c>
      <c r="F46" s="7" t="n">
        <v>3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581</v>
      </c>
      <c r="C4" s="7" t="n">
        <v>2140</v>
      </c>
      <c r="D4" s="7" t="n">
        <v>14652</v>
      </c>
      <c r="E4" s="7" t="n">
        <v>3540</v>
      </c>
    </row>
    <row r="5" spans="1:5">
      <c r="A5" s="4" t="s">
        <v>64</v>
      </c>
      <c r="B5" s="6" t="n">
        <v>-71702</v>
      </c>
      <c r="C5" s="6" t="n">
        <v>42209</v>
      </c>
      <c r="D5" s="6" t="n">
        <v>-114154</v>
      </c>
      <c r="E5" s="6" t="n">
        <v>103343</v>
      </c>
    </row>
    <row r="6" spans="1:5">
      <c r="A6" s="4" t="s">
        <v>65</v>
      </c>
      <c r="B6" s="6" t="n">
        <v>8180</v>
      </c>
      <c r="C6" s="6" t="n">
        <v>19272</v>
      </c>
      <c r="D6" s="6" t="n">
        <v>20912</v>
      </c>
      <c r="E6" s="6" t="n">
        <v>34654</v>
      </c>
    </row>
    <row r="7" spans="1:5">
      <c r="A7" s="4" t="s">
        <v>66</v>
      </c>
      <c r="B7" s="6" t="n">
        <v>15950</v>
      </c>
      <c r="C7" s="6" t="n">
        <v>254</v>
      </c>
      <c r="D7" s="6" t="n">
        <v>50147</v>
      </c>
      <c r="E7" s="6" t="n">
        <v>405</v>
      </c>
    </row>
    <row r="8" spans="1:5">
      <c r="A8" s="4" t="s">
        <v>67</v>
      </c>
      <c r="B8" s="6" t="n">
        <v>39125</v>
      </c>
      <c r="C8" s="6" t="n">
        <v>12404</v>
      </c>
      <c r="D8" s="6" t="n">
        <v>68526</v>
      </c>
      <c r="E8" s="6" t="n">
        <v>23012</v>
      </c>
    </row>
    <row r="9" spans="1:5">
      <c r="A9" s="4" t="s">
        <v>68</v>
      </c>
      <c r="B9" s="6" t="n">
        <v>104</v>
      </c>
      <c r="C9" s="6" t="n">
        <v>240</v>
      </c>
      <c r="D9" s="6" t="n">
        <v>216</v>
      </c>
      <c r="E9" s="6" t="n">
        <v>480</v>
      </c>
    </row>
    <row r="10" spans="1:5">
      <c r="A10" s="4" t="s">
        <v>69</v>
      </c>
      <c r="B10" s="6" t="n">
        <v>238</v>
      </c>
      <c r="C10" s="6" t="n">
        <v>76519</v>
      </c>
      <c r="D10" s="6" t="n">
        <v>40299</v>
      </c>
      <c r="E10" s="6" t="n">
        <v>165434</v>
      </c>
    </row>
    <row r="11" spans="1:5">
      <c r="A11" s="3" t="s">
        <v>70</v>
      </c>
    </row>
    <row r="12" spans="1:5">
      <c r="A12" s="4" t="s">
        <v>71</v>
      </c>
      <c r="B12" s="6" t="n">
        <v>18003</v>
      </c>
      <c r="C12" s="6" t="n">
        <v>16857</v>
      </c>
      <c r="D12" s="6" t="n">
        <v>36204</v>
      </c>
      <c r="E12" s="6" t="n">
        <v>29316</v>
      </c>
    </row>
    <row r="13" spans="1:5">
      <c r="A13" s="4" t="s">
        <v>72</v>
      </c>
      <c r="B13" s="6" t="n">
        <v>4040</v>
      </c>
      <c r="C13" s="6" t="n">
        <v>1344</v>
      </c>
      <c r="D13" s="6" t="n">
        <v>7641</v>
      </c>
      <c r="E13" s="6" t="n">
        <v>2342</v>
      </c>
    </row>
    <row r="14" spans="1:5">
      <c r="A14" s="4" t="s">
        <v>73</v>
      </c>
      <c r="B14" s="6" t="n">
        <v>1523</v>
      </c>
      <c r="C14" s="6" t="n">
        <v>513</v>
      </c>
      <c r="D14" s="6" t="n">
        <v>3104</v>
      </c>
      <c r="E14" s="6" t="n">
        <v>877</v>
      </c>
    </row>
    <row r="15" spans="1:5">
      <c r="A15" s="4" t="s">
        <v>74</v>
      </c>
      <c r="B15" s="6" t="n">
        <v>11842</v>
      </c>
      <c r="C15" s="6" t="n">
        <v>8839</v>
      </c>
      <c r="D15" s="6" t="n">
        <v>38433</v>
      </c>
      <c r="E15" s="6" t="n">
        <v>23530</v>
      </c>
    </row>
    <row r="16" spans="1:5">
      <c r="A16" s="4" t="s">
        <v>75</v>
      </c>
      <c r="B16" s="6" t="n">
        <v>8444</v>
      </c>
      <c r="C16" s="6" t="n">
        <v>16246</v>
      </c>
      <c r="D16" s="6" t="n">
        <v>20168</v>
      </c>
      <c r="E16" s="6" t="n">
        <v>34512</v>
      </c>
    </row>
    <row r="17" spans="1:5">
      <c r="A17" s="4" t="s">
        <v>76</v>
      </c>
      <c r="B17" s="6" t="n">
        <v>10470</v>
      </c>
      <c r="C17" s="6" t="n">
        <v>13398</v>
      </c>
      <c r="D17" s="6" t="n">
        <v>26886</v>
      </c>
      <c r="E17" s="6" t="n">
        <v>25041</v>
      </c>
    </row>
    <row r="18" spans="1:5">
      <c r="A18" s="4" t="s">
        <v>77</v>
      </c>
      <c r="B18" s="6" t="n">
        <v>3640</v>
      </c>
      <c r="C18" s="6" t="n">
        <v>1056</v>
      </c>
      <c r="D18" s="6" t="n">
        <v>6600</v>
      </c>
      <c r="E18" s="6" t="n">
        <v>6223</v>
      </c>
    </row>
    <row r="19" spans="1:5">
      <c r="A19" s="4" t="s">
        <v>78</v>
      </c>
      <c r="B19" s="6" t="n">
        <v>5050</v>
      </c>
      <c r="C19" s="6" t="n">
        <v>5151</v>
      </c>
      <c r="D19" s="6" t="n">
        <v>9576</v>
      </c>
      <c r="E19" s="6" t="n">
        <v>20051</v>
      </c>
    </row>
    <row r="20" spans="1:5">
      <c r="A20" s="4" t="s">
        <v>79</v>
      </c>
      <c r="B20" s="6" t="n">
        <v>63012</v>
      </c>
      <c r="C20" s="6" t="n">
        <v>63404</v>
      </c>
      <c r="D20" s="6" t="n">
        <v>148612</v>
      </c>
      <c r="E20" s="6" t="n">
        <v>141892</v>
      </c>
    </row>
    <row r="21" spans="1:5">
      <c r="A21" s="4" t="s">
        <v>80</v>
      </c>
      <c r="B21" s="6" t="n">
        <v>-750</v>
      </c>
      <c r="C21" s="6" t="n">
        <v>0</v>
      </c>
      <c r="D21" s="6" t="n">
        <v>-750</v>
      </c>
      <c r="E21" s="6" t="n">
        <v>2000</v>
      </c>
    </row>
    <row r="22" spans="1:5">
      <c r="A22" s="4" t="s">
        <v>81</v>
      </c>
      <c r="B22" s="6" t="n">
        <v>-63524</v>
      </c>
      <c r="C22" s="6" t="n">
        <v>13115</v>
      </c>
      <c r="D22" s="6" t="n">
        <v>-109063</v>
      </c>
      <c r="E22" s="6" t="n">
        <v>25542</v>
      </c>
    </row>
    <row r="23" spans="1:5">
      <c r="A23" s="4" t="s">
        <v>82</v>
      </c>
      <c r="B23" s="6" t="n">
        <v>4</v>
      </c>
      <c r="C23" s="6" t="n">
        <v>23</v>
      </c>
      <c r="D23" s="6" t="n">
        <v>123</v>
      </c>
      <c r="E23" s="6" t="n">
        <v>26</v>
      </c>
    </row>
    <row r="24" spans="1:5">
      <c r="A24" s="4" t="s">
        <v>83</v>
      </c>
      <c r="B24" s="7" t="n">
        <v>-63528</v>
      </c>
      <c r="C24" s="7" t="n">
        <v>13092</v>
      </c>
      <c r="D24" s="7" t="n">
        <v>-109186</v>
      </c>
      <c r="E24" s="7" t="n">
        <v>25516</v>
      </c>
    </row>
    <row r="25" spans="1:5">
      <c r="A25" s="3" t="s">
        <v>84</v>
      </c>
    </row>
    <row r="26" spans="1:5">
      <c r="A26" s="4" t="s">
        <v>85</v>
      </c>
      <c r="B26" s="8" t="n">
        <v>-1.16</v>
      </c>
      <c r="C26" s="8" t="n">
        <v>0.23</v>
      </c>
      <c r="D26" s="8" t="n">
        <v>-1.99</v>
      </c>
      <c r="E26" s="8" t="n">
        <v>0.45</v>
      </c>
    </row>
    <row r="27" spans="1:5">
      <c r="A27" s="4" t="s">
        <v>86</v>
      </c>
      <c r="B27" s="6" t="n">
        <v>54616221</v>
      </c>
      <c r="C27" s="6" t="n">
        <v>57208273</v>
      </c>
      <c r="D27" s="6" t="n">
        <v>54998171</v>
      </c>
      <c r="E27" s="6" t="n">
        <v>57204602</v>
      </c>
    </row>
    <row r="28" spans="1:5">
      <c r="A28" s="3" t="s">
        <v>87</v>
      </c>
    </row>
    <row r="29" spans="1:5">
      <c r="A29" s="4" t="s">
        <v>88</v>
      </c>
      <c r="B29" s="8" t="n">
        <v>-1.16</v>
      </c>
      <c r="C29" s="8" t="n">
        <v>0.23</v>
      </c>
      <c r="D29" s="8" t="n">
        <v>-1.99</v>
      </c>
      <c r="E29" s="8" t="n">
        <v>0.44</v>
      </c>
    </row>
    <row r="30" spans="1:5">
      <c r="A30" s="4" t="s">
        <v>89</v>
      </c>
      <c r="B30" s="6" t="n">
        <v>54616221</v>
      </c>
      <c r="C30" s="6" t="n">
        <v>57407845</v>
      </c>
      <c r="D30" s="6" t="n">
        <v>54998171</v>
      </c>
      <c r="E30" s="6" t="n">
        <v>57407253</v>
      </c>
    </row>
    <row r="31" spans="1:5">
      <c r="A31" s="4" t="s">
        <v>90</v>
      </c>
      <c r="B31" s="8" t="n">
        <v>0.15</v>
      </c>
      <c r="C31" s="8" t="n">
        <v>0.55</v>
      </c>
      <c r="D31" s="8" t="n">
        <v>0.45</v>
      </c>
      <c r="E31" s="8" t="n">
        <v>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4"/>
  </cols>
  <sheetData>
    <row r="1" spans="1:4">
      <c r="A1" s="1" t="s">
        <v>408</v>
      </c>
      <c r="B1" s="2" t="s">
        <v>409</v>
      </c>
      <c r="C1" s="2" t="s">
        <v>410</v>
      </c>
      <c r="D1" s="2" t="s">
        <v>411</v>
      </c>
    </row>
    <row r="2" spans="1:4">
      <c r="A2" s="4" t="s">
        <v>412</v>
      </c>
    </row>
    <row r="3" spans="1:4">
      <c r="A3" s="3" t="s">
        <v>413</v>
      </c>
    </row>
    <row r="4" spans="1:4">
      <c r="A4" s="4" t="s">
        <v>414</v>
      </c>
      <c r="D4" s="6" t="n">
        <v>2</v>
      </c>
    </row>
    <row r="5" spans="1:4">
      <c r="A5" s="4" t="s">
        <v>415</v>
      </c>
    </row>
    <row r="6" spans="1:4">
      <c r="A6" s="3" t="s">
        <v>413</v>
      </c>
    </row>
    <row r="7" spans="1:4">
      <c r="A7" s="4" t="s">
        <v>416</v>
      </c>
      <c r="C7" s="7" t="n">
        <v>2000000000</v>
      </c>
    </row>
    <row r="8" spans="1:4">
      <c r="A8" s="4" t="s">
        <v>417</v>
      </c>
      <c r="C8" s="6" t="n">
        <v>3</v>
      </c>
    </row>
    <row r="9" spans="1:4">
      <c r="A9" s="4" t="s">
        <v>418</v>
      </c>
    </row>
    <row r="10" spans="1:4">
      <c r="A10" s="3" t="s">
        <v>413</v>
      </c>
    </row>
    <row r="11" spans="1:4">
      <c r="A11" s="4" t="s">
        <v>419</v>
      </c>
      <c r="B11" s="4" t="s">
        <v>4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421</v>
      </c>
      <c r="B1" s="2" t="s">
        <v>422</v>
      </c>
      <c r="C1" s="2" t="s">
        <v>423</v>
      </c>
      <c r="D1" s="2" t="s">
        <v>424</v>
      </c>
      <c r="E1" s="2" t="s">
        <v>425</v>
      </c>
      <c r="F1" s="2" t="s">
        <v>270</v>
      </c>
      <c r="G1" s="2" t="s">
        <v>425</v>
      </c>
      <c r="H1" s="2" t="s">
        <v>270</v>
      </c>
      <c r="I1" s="2" t="s">
        <v>426</v>
      </c>
      <c r="J1" s="2" t="s">
        <v>360</v>
      </c>
    </row>
    <row r="2" spans="1:10">
      <c r="A2" s="3" t="s">
        <v>427</v>
      </c>
    </row>
    <row r="3" spans="1:10">
      <c r="A3" s="4" t="s">
        <v>35</v>
      </c>
      <c r="E3" s="7" t="n">
        <v>0</v>
      </c>
      <c r="G3" s="7" t="n">
        <v>0</v>
      </c>
      <c r="J3" s="7" t="n">
        <v>2180000</v>
      </c>
    </row>
    <row r="4" spans="1:10">
      <c r="A4" s="4" t="s">
        <v>42</v>
      </c>
      <c r="E4" s="7" t="n">
        <v>5489000</v>
      </c>
      <c r="G4" s="7" t="n">
        <v>5489000</v>
      </c>
      <c r="J4" s="6" t="n">
        <v>0</v>
      </c>
    </row>
    <row r="5" spans="1:10">
      <c r="A5" s="4" t="s">
        <v>428</v>
      </c>
    </row>
    <row r="6" spans="1:10">
      <c r="A6" s="3" t="s">
        <v>427</v>
      </c>
    </row>
    <row r="7" spans="1:10">
      <c r="A7" s="4" t="s">
        <v>429</v>
      </c>
      <c r="D7" s="7" t="n">
        <v>18000000</v>
      </c>
    </row>
    <row r="8" spans="1:10">
      <c r="A8" s="4" t="s">
        <v>430</v>
      </c>
      <c r="D8" s="6" t="n">
        <v>18000000</v>
      </c>
    </row>
    <row r="9" spans="1:10">
      <c r="A9" s="4" t="s">
        <v>431</v>
      </c>
      <c r="D9" s="7" t="n">
        <v>1500000</v>
      </c>
    </row>
    <row r="10" spans="1:10">
      <c r="A10" s="4" t="s">
        <v>432</v>
      </c>
    </row>
    <row r="11" spans="1:10">
      <c r="A11" s="3" t="s">
        <v>427</v>
      </c>
    </row>
    <row r="12" spans="1:10">
      <c r="A12" s="4" t="s">
        <v>433</v>
      </c>
      <c r="C12" s="4" t="s">
        <v>434</v>
      </c>
    </row>
    <row r="13" spans="1:10">
      <c r="A13" s="4" t="s">
        <v>435</v>
      </c>
      <c r="E13" s="4" t="s">
        <v>436</v>
      </c>
    </row>
    <row r="14" spans="1:10">
      <c r="A14" s="4" t="s">
        <v>437</v>
      </c>
      <c r="C14" s="4" t="s">
        <v>434</v>
      </c>
    </row>
    <row r="15" spans="1:10">
      <c r="A15" s="4" t="s">
        <v>438</v>
      </c>
      <c r="C15" s="4" t="s">
        <v>439</v>
      </c>
    </row>
    <row r="16" spans="1:10">
      <c r="A16" s="4" t="s">
        <v>440</v>
      </c>
      <c r="C16" s="4" t="s">
        <v>441</v>
      </c>
    </row>
    <row r="17" spans="1:10">
      <c r="A17" s="4" t="s">
        <v>442</v>
      </c>
      <c r="G17" s="4" t="s">
        <v>443</v>
      </c>
    </row>
    <row r="18" spans="1:10">
      <c r="A18" s="4" t="s">
        <v>444</v>
      </c>
      <c r="G18" s="4" t="s">
        <v>445</v>
      </c>
    </row>
    <row r="19" spans="1:10">
      <c r="A19" s="4" t="s">
        <v>446</v>
      </c>
      <c r="G19" s="4" t="s">
        <v>447</v>
      </c>
    </row>
    <row r="20" spans="1:10">
      <c r="A20" s="4" t="s">
        <v>448</v>
      </c>
    </row>
    <row r="21" spans="1:10">
      <c r="A21" s="3" t="s">
        <v>427</v>
      </c>
    </row>
    <row r="22" spans="1:10">
      <c r="A22" s="4" t="s">
        <v>449</v>
      </c>
      <c r="I22" s="4" t="s">
        <v>450</v>
      </c>
    </row>
    <row r="23" spans="1:10">
      <c r="A23" s="4" t="s">
        <v>451</v>
      </c>
    </row>
    <row r="24" spans="1:10">
      <c r="A24" s="3" t="s">
        <v>427</v>
      </c>
    </row>
    <row r="25" spans="1:10">
      <c r="A25" s="4" t="s">
        <v>435</v>
      </c>
      <c r="C25" s="4" t="s">
        <v>452</v>
      </c>
    </row>
    <row r="26" spans="1:10">
      <c r="A26" s="4" t="s">
        <v>453</v>
      </c>
    </row>
    <row r="27" spans="1:10">
      <c r="A27" s="3" t="s">
        <v>427</v>
      </c>
    </row>
    <row r="28" spans="1:10">
      <c r="A28" s="4" t="s">
        <v>435</v>
      </c>
      <c r="C28" s="4" t="s">
        <v>454</v>
      </c>
    </row>
    <row r="29" spans="1:10">
      <c r="A29" s="4" t="s">
        <v>455</v>
      </c>
    </row>
    <row r="30" spans="1:10">
      <c r="A30" s="3" t="s">
        <v>427</v>
      </c>
    </row>
    <row r="31" spans="1:10">
      <c r="A31" s="4" t="s">
        <v>456</v>
      </c>
      <c r="C31" s="4" t="s">
        <v>439</v>
      </c>
    </row>
    <row r="32" spans="1:10">
      <c r="A32" s="4" t="s">
        <v>457</v>
      </c>
      <c r="C32" s="4" t="s">
        <v>458</v>
      </c>
    </row>
    <row r="33" spans="1:10">
      <c r="A33" s="4" t="s">
        <v>459</v>
      </c>
    </row>
    <row r="34" spans="1:10">
      <c r="A34" s="3" t="s">
        <v>427</v>
      </c>
    </row>
    <row r="35" spans="1:10">
      <c r="A35" s="4" t="s">
        <v>456</v>
      </c>
      <c r="C35" s="4" t="s">
        <v>436</v>
      </c>
    </row>
    <row r="36" spans="1:10">
      <c r="A36" s="4" t="s">
        <v>460</v>
      </c>
      <c r="C36" s="6" t="n">
        <v>2500</v>
      </c>
    </row>
    <row r="37" spans="1:10">
      <c r="A37" s="4" t="s">
        <v>461</v>
      </c>
      <c r="C37" s="6" t="n">
        <v>4499</v>
      </c>
    </row>
    <row r="38" spans="1:10">
      <c r="A38" s="4" t="s">
        <v>462</v>
      </c>
      <c r="C38" s="6" t="n">
        <v>2500</v>
      </c>
    </row>
    <row r="39" spans="1:10">
      <c r="A39" s="4" t="s">
        <v>457</v>
      </c>
      <c r="C39" s="4" t="s">
        <v>463</v>
      </c>
    </row>
    <row r="40" spans="1:10">
      <c r="A40" s="4" t="s">
        <v>464</v>
      </c>
    </row>
    <row r="41" spans="1:10">
      <c r="A41" s="3" t="s">
        <v>427</v>
      </c>
    </row>
    <row r="42" spans="1:10">
      <c r="A42" s="4" t="s">
        <v>456</v>
      </c>
      <c r="C42" s="4" t="s">
        <v>465</v>
      </c>
    </row>
    <row r="43" spans="1:10">
      <c r="A43" s="4" t="s">
        <v>462</v>
      </c>
      <c r="C43" s="6" t="n">
        <v>4500</v>
      </c>
    </row>
    <row r="44" spans="1:10">
      <c r="A44" s="4" t="s">
        <v>457</v>
      </c>
      <c r="C44" s="4" t="s">
        <v>439</v>
      </c>
    </row>
    <row r="45" spans="1:10">
      <c r="A45" s="4" t="s">
        <v>466</v>
      </c>
    </row>
    <row r="46" spans="1:10">
      <c r="A46" s="3" t="s">
        <v>427</v>
      </c>
    </row>
    <row r="47" spans="1:10">
      <c r="A47" s="4" t="s">
        <v>467</v>
      </c>
      <c r="B47" s="4" t="s">
        <v>468</v>
      </c>
    </row>
    <row r="48" spans="1:10">
      <c r="A48" s="4" t="s">
        <v>469</v>
      </c>
      <c r="B48" s="6" t="n">
        <v>2</v>
      </c>
    </row>
    <row r="49" spans="1:10">
      <c r="A49" s="4" t="s">
        <v>470</v>
      </c>
      <c r="B49" s="4" t="s">
        <v>471</v>
      </c>
    </row>
    <row r="50" spans="1:10">
      <c r="A50" s="4" t="s">
        <v>472</v>
      </c>
    </row>
    <row r="51" spans="1:10">
      <c r="A51" s="3" t="s">
        <v>427</v>
      </c>
    </row>
    <row r="52" spans="1:10">
      <c r="A52" s="4" t="s">
        <v>473</v>
      </c>
      <c r="E52" s="7" t="n">
        <v>544000</v>
      </c>
      <c r="F52" s="7" t="n">
        <v>399000</v>
      </c>
      <c r="G52" s="7" t="n">
        <v>946000</v>
      </c>
      <c r="H52" s="7" t="n">
        <v>399000</v>
      </c>
    </row>
    <row r="53" spans="1:10">
      <c r="A53" s="4" t="s">
        <v>474</v>
      </c>
    </row>
    <row r="54" spans="1:10">
      <c r="A54" s="3" t="s">
        <v>427</v>
      </c>
    </row>
    <row r="55" spans="1:10">
      <c r="A55" s="4" t="s">
        <v>473</v>
      </c>
      <c r="E55" s="6" t="n">
        <v>4506000</v>
      </c>
      <c r="F55" s="6" t="n">
        <v>4752000</v>
      </c>
      <c r="G55" s="6" t="n">
        <v>8630000</v>
      </c>
      <c r="H55" s="6" t="n">
        <v>4752000</v>
      </c>
    </row>
    <row r="56" spans="1:10">
      <c r="A56" s="4" t="s">
        <v>475</v>
      </c>
    </row>
    <row r="57" spans="1:10">
      <c r="A57" s="3" t="s">
        <v>427</v>
      </c>
    </row>
    <row r="58" spans="1:10">
      <c r="A58" s="4" t="s">
        <v>473</v>
      </c>
      <c r="E58" s="6" t="n">
        <v>357000</v>
      </c>
      <c r="F58" s="6" t="n">
        <v>0</v>
      </c>
      <c r="G58" s="6" t="n">
        <v>357000</v>
      </c>
      <c r="H58" s="6" t="n">
        <v>750000</v>
      </c>
    </row>
    <row r="59" spans="1:10">
      <c r="A59" s="4" t="s">
        <v>476</v>
      </c>
    </row>
    <row r="60" spans="1:10">
      <c r="A60" s="3" t="s">
        <v>427</v>
      </c>
    </row>
    <row r="61" spans="1:10">
      <c r="A61" s="4" t="s">
        <v>473</v>
      </c>
      <c r="E61" s="6" t="n">
        <v>0</v>
      </c>
      <c r="F61" s="6" t="n">
        <v>0</v>
      </c>
      <c r="G61" s="6" t="n">
        <v>0</v>
      </c>
      <c r="H61" s="6" t="n">
        <v>14900000</v>
      </c>
    </row>
    <row r="62" spans="1:10">
      <c r="A62" s="4" t="s">
        <v>35</v>
      </c>
      <c r="J62" s="7" t="n">
        <v>6900000</v>
      </c>
    </row>
    <row r="63" spans="1:10">
      <c r="A63" s="4" t="s">
        <v>42</v>
      </c>
      <c r="E63" s="6" t="n">
        <v>0</v>
      </c>
      <c r="G63" s="6" t="n">
        <v>0</v>
      </c>
    </row>
    <row r="64" spans="1:10">
      <c r="A64" s="4" t="s">
        <v>477</v>
      </c>
    </row>
    <row r="65" spans="1:10">
      <c r="A65" s="3" t="s">
        <v>427</v>
      </c>
    </row>
    <row r="66" spans="1:10">
      <c r="A66" s="4" t="s">
        <v>473</v>
      </c>
      <c r="E66" s="6" t="n">
        <v>0</v>
      </c>
      <c r="F66" s="6" t="n">
        <v>161000</v>
      </c>
      <c r="G66" s="6" t="n">
        <v>0</v>
      </c>
      <c r="H66" s="6" t="n">
        <v>321000</v>
      </c>
    </row>
    <row r="67" spans="1:10">
      <c r="A67" s="4" t="s">
        <v>478</v>
      </c>
    </row>
    <row r="68" spans="1:10">
      <c r="A68" s="3" t="s">
        <v>427</v>
      </c>
    </row>
    <row r="69" spans="1:10">
      <c r="A69" s="4" t="s">
        <v>473</v>
      </c>
      <c r="E69" s="7" t="n">
        <v>0</v>
      </c>
      <c r="F69" s="7" t="n">
        <v>0</v>
      </c>
      <c r="G69" s="7" t="n">
        <v>0</v>
      </c>
      <c r="H69" s="7" t="n">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7"/>
    <col customWidth="1" max="6" min="6" width="37"/>
  </cols>
  <sheetData>
    <row r="1" spans="1:6">
      <c r="A1" s="1" t="s">
        <v>479</v>
      </c>
      <c r="B1" s="2" t="s">
        <v>480</v>
      </c>
      <c r="C1" s="2" t="s">
        <v>425</v>
      </c>
      <c r="D1" s="2" t="s">
        <v>270</v>
      </c>
      <c r="E1" s="2" t="s">
        <v>481</v>
      </c>
      <c r="F1" s="2" t="s">
        <v>482</v>
      </c>
    </row>
    <row r="2" spans="1:6">
      <c r="A2" s="3" t="s">
        <v>483</v>
      </c>
    </row>
    <row r="3" spans="1:6">
      <c r="A3" s="4" t="s">
        <v>484</v>
      </c>
      <c r="F3" s="8" t="n">
        <v>18.25</v>
      </c>
    </row>
    <row r="4" spans="1:6">
      <c r="A4" s="4" t="s">
        <v>485</v>
      </c>
      <c r="D4" s="7" t="n">
        <v>36</v>
      </c>
      <c r="F4" s="7" t="n">
        <v>93</v>
      </c>
    </row>
    <row r="5" spans="1:6">
      <c r="A5" s="4" t="s">
        <v>486</v>
      </c>
      <c r="C5" s="7" t="n">
        <v>0</v>
      </c>
      <c r="D5" s="7" t="n">
        <v>200</v>
      </c>
      <c r="E5" s="7" t="n">
        <v>0</v>
      </c>
      <c r="F5" s="7" t="n">
        <v>200</v>
      </c>
    </row>
    <row r="6" spans="1:6">
      <c r="A6" s="4" t="s">
        <v>487</v>
      </c>
      <c r="F6" s="4" t="s">
        <v>488</v>
      </c>
    </row>
    <row r="7" spans="1:6">
      <c r="A7" s="4" t="s">
        <v>489</v>
      </c>
    </row>
    <row r="8" spans="1:6">
      <c r="A8" s="3" t="s">
        <v>483</v>
      </c>
    </row>
    <row r="9" spans="1:6">
      <c r="A9" s="4" t="s">
        <v>490</v>
      </c>
      <c r="E9" s="6" t="n">
        <v>1232</v>
      </c>
      <c r="F9" s="6" t="n">
        <v>9924</v>
      </c>
    </row>
    <row r="10" spans="1:6">
      <c r="A10" s="4" t="s">
        <v>484</v>
      </c>
      <c r="E10" s="8" t="n">
        <v>9.300000000000001</v>
      </c>
    </row>
    <row r="11" spans="1:6">
      <c r="A11" s="4" t="s">
        <v>491</v>
      </c>
      <c r="E11" s="6" t="n">
        <v>625</v>
      </c>
    </row>
    <row r="12" spans="1:6">
      <c r="A12" s="4" t="s">
        <v>492</v>
      </c>
      <c r="E12" s="8" t="n">
        <v>18.25</v>
      </c>
    </row>
    <row r="13" spans="1:6">
      <c r="A13" s="4" t="s">
        <v>485</v>
      </c>
      <c r="C13" s="7" t="n">
        <v>29</v>
      </c>
      <c r="E13" s="7" t="n">
        <v>74</v>
      </c>
    </row>
    <row r="14" spans="1:6">
      <c r="A14" s="4" t="s">
        <v>493</v>
      </c>
    </row>
    <row r="15" spans="1:6">
      <c r="A15" s="3" t="s">
        <v>483</v>
      </c>
    </row>
    <row r="16" spans="1:6">
      <c r="A16" s="4" t="s">
        <v>494</v>
      </c>
      <c r="B16" s="9" t="n">
        <v>0.3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5</v>
      </c>
      <c r="B1" s="2" t="s">
        <v>113</v>
      </c>
      <c r="C1" s="2" t="s">
        <v>114</v>
      </c>
      <c r="D1" s="2" t="s">
        <v>2</v>
      </c>
      <c r="E1" s="2" t="s">
        <v>61</v>
      </c>
      <c r="F1" s="2" t="s">
        <v>2</v>
      </c>
      <c r="G1" s="2" t="s">
        <v>61</v>
      </c>
      <c r="H1" s="2" t="s">
        <v>23</v>
      </c>
    </row>
    <row r="2" spans="1:8">
      <c r="A2" s="3" t="s">
        <v>186</v>
      </c>
    </row>
    <row r="3" spans="1:8">
      <c r="A3" s="4" t="s">
        <v>496</v>
      </c>
      <c r="F3" s="4" t="s">
        <v>497</v>
      </c>
    </row>
    <row r="4" spans="1:8">
      <c r="A4" s="4" t="s">
        <v>498</v>
      </c>
      <c r="H4" s="7" t="n">
        <v>107600</v>
      </c>
    </row>
    <row r="5" spans="1:8">
      <c r="A5" s="4" t="s">
        <v>116</v>
      </c>
      <c r="B5" s="8" t="n">
        <v>0.15</v>
      </c>
      <c r="C5" s="8" t="n">
        <v>0.08</v>
      </c>
      <c r="D5" s="8" t="n">
        <v>0.15</v>
      </c>
      <c r="E5" s="8" t="n">
        <v>0.55</v>
      </c>
      <c r="F5" s="8" t="n">
        <v>0.45</v>
      </c>
      <c r="G5" s="8" t="n">
        <v>1.18</v>
      </c>
      <c r="H5" s="8" t="n">
        <v>1.83</v>
      </c>
    </row>
    <row r="6" spans="1:8">
      <c r="A6" s="4" t="s">
        <v>100</v>
      </c>
      <c r="F6" s="7" t="n">
        <v>24648</v>
      </c>
      <c r="G6" s="7" t="n">
        <v>67507</v>
      </c>
      <c r="H6" s="7" t="n">
        <v>103900</v>
      </c>
    </row>
    <row r="7" spans="1:8">
      <c r="A7" s="4" t="s">
        <v>100</v>
      </c>
      <c r="C7" s="7" t="n">
        <v>4600</v>
      </c>
      <c r="F7" s="7" t="n">
        <v>12522</v>
      </c>
      <c r="G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9</v>
      </c>
      <c r="B1" s="2" t="s">
        <v>500</v>
      </c>
      <c r="C1" s="2" t="s">
        <v>2</v>
      </c>
      <c r="D1" s="2" t="s">
        <v>61</v>
      </c>
      <c r="E1" s="2" t="s">
        <v>2</v>
      </c>
      <c r="F1" s="2" t="s">
        <v>61</v>
      </c>
    </row>
    <row r="2" spans="1:6">
      <c r="A2" s="3" t="s">
        <v>189</v>
      </c>
    </row>
    <row r="3" spans="1:6">
      <c r="A3" s="4" t="s">
        <v>83</v>
      </c>
      <c r="C3" s="7" t="n">
        <v>-63528</v>
      </c>
      <c r="D3" s="7" t="n">
        <v>13092</v>
      </c>
      <c r="E3" s="7" t="n">
        <v>-109186</v>
      </c>
      <c r="F3" s="7" t="n">
        <v>25516</v>
      </c>
    </row>
    <row r="4" spans="1:6">
      <c r="A4" s="4" t="s">
        <v>86</v>
      </c>
      <c r="C4" s="6" t="n">
        <v>54616221</v>
      </c>
      <c r="D4" s="6" t="n">
        <v>57208273</v>
      </c>
      <c r="E4" s="6" t="n">
        <v>54998171</v>
      </c>
      <c r="F4" s="6" t="n">
        <v>57204602</v>
      </c>
    </row>
    <row r="5" spans="1:6">
      <c r="A5" s="4" t="s">
        <v>501</v>
      </c>
      <c r="C5" s="6" t="n">
        <v>0</v>
      </c>
      <c r="D5" s="6" t="n">
        <v>195420</v>
      </c>
      <c r="E5" s="6" t="n">
        <v>0</v>
      </c>
      <c r="F5" s="6" t="n">
        <v>198066</v>
      </c>
    </row>
    <row r="6" spans="1:6">
      <c r="A6" s="4" t="s">
        <v>502</v>
      </c>
      <c r="C6" s="6" t="n">
        <v>0</v>
      </c>
      <c r="D6" s="6" t="n">
        <v>4152</v>
      </c>
      <c r="E6" s="6" t="n">
        <v>0</v>
      </c>
      <c r="F6" s="6" t="n">
        <v>4585</v>
      </c>
    </row>
    <row r="7" spans="1:6">
      <c r="A7" s="4" t="s">
        <v>89</v>
      </c>
      <c r="C7" s="6" t="n">
        <v>54616221</v>
      </c>
      <c r="D7" s="6" t="n">
        <v>57407845</v>
      </c>
      <c r="E7" s="6" t="n">
        <v>54998171</v>
      </c>
      <c r="F7" s="6" t="n">
        <v>57407253</v>
      </c>
    </row>
    <row r="8" spans="1:6">
      <c r="A8" s="4" t="s">
        <v>85</v>
      </c>
      <c r="C8" s="8" t="n">
        <v>-1.16</v>
      </c>
      <c r="D8" s="8" t="n">
        <v>0.23</v>
      </c>
      <c r="E8" s="8" t="n">
        <v>-1.99</v>
      </c>
      <c r="F8" s="8" t="n">
        <v>0.45</v>
      </c>
    </row>
    <row r="9" spans="1:6">
      <c r="A9" s="4" t="s">
        <v>88</v>
      </c>
      <c r="C9" s="8" t="n">
        <v>-1.16</v>
      </c>
      <c r="D9" s="8" t="n">
        <v>0.23</v>
      </c>
      <c r="E9" s="8" t="n">
        <v>-1.99</v>
      </c>
      <c r="F9" s="8" t="n">
        <v>0.44</v>
      </c>
    </row>
    <row r="10" spans="1:6">
      <c r="A10" s="4" t="s">
        <v>432</v>
      </c>
    </row>
    <row r="11" spans="1:6">
      <c r="A11" s="3" t="s">
        <v>503</v>
      </c>
    </row>
    <row r="12" spans="1:6">
      <c r="A12" s="4" t="s">
        <v>438</v>
      </c>
      <c r="B12" s="4" t="s">
        <v>439</v>
      </c>
    </row>
    <row r="13" spans="1:6">
      <c r="A13" s="4" t="s">
        <v>504</v>
      </c>
    </row>
    <row r="14" spans="1:6">
      <c r="A14" s="3" t="s">
        <v>503</v>
      </c>
    </row>
    <row r="15" spans="1:6">
      <c r="A15" s="4" t="s">
        <v>505</v>
      </c>
      <c r="C15" s="6" t="n">
        <v>153714</v>
      </c>
      <c r="D15" s="6" t="n">
        <v>0</v>
      </c>
      <c r="E15" s="6" t="n">
        <v>156365</v>
      </c>
      <c r="F15" s="6" t="n">
        <v>0</v>
      </c>
    </row>
    <row r="16" spans="1:6">
      <c r="A16" s="4" t="s">
        <v>489</v>
      </c>
    </row>
    <row r="17" spans="1:6">
      <c r="A17" s="3" t="s">
        <v>503</v>
      </c>
    </row>
    <row r="18" spans="1:6">
      <c r="A18" s="4" t="s">
        <v>505</v>
      </c>
      <c r="C18" s="6" t="n">
        <v>5688</v>
      </c>
      <c r="D18" s="6" t="n">
        <v>0</v>
      </c>
      <c r="E18" s="6" t="n">
        <v>5482</v>
      </c>
      <c r="F18"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7"/>
    <col customWidth="1" max="5" min="5" width="18"/>
  </cols>
  <sheetData>
    <row r="1" spans="1:5">
      <c r="A1" s="1" t="s">
        <v>91</v>
      </c>
      <c r="B1" s="2" t="s">
        <v>92</v>
      </c>
      <c r="C1" s="2" t="s">
        <v>93</v>
      </c>
      <c r="D1" s="2" t="s">
        <v>48</v>
      </c>
      <c r="E1" s="2" t="s">
        <v>94</v>
      </c>
    </row>
    <row r="2" spans="1:5">
      <c r="A2" s="4" t="s">
        <v>95</v>
      </c>
      <c r="C2" s="6" t="n">
        <v>57192212</v>
      </c>
    </row>
    <row r="3" spans="1:5">
      <c r="A3" s="4" t="s">
        <v>96</v>
      </c>
      <c r="B3" s="7" t="n">
        <v>1326911</v>
      </c>
      <c r="C3" s="7" t="n">
        <v>572</v>
      </c>
      <c r="D3" s="7" t="n">
        <v>1227091</v>
      </c>
      <c r="E3" s="7" t="n">
        <v>99248</v>
      </c>
    </row>
    <row r="4" spans="1:5">
      <c r="A4" s="3" t="s">
        <v>97</v>
      </c>
    </row>
    <row r="5" spans="1:5">
      <c r="A5" s="4" t="s">
        <v>98</v>
      </c>
      <c r="C5" s="6" t="n">
        <v>23954</v>
      </c>
    </row>
    <row r="6" spans="1:5">
      <c r="A6" s="4" t="s">
        <v>99</v>
      </c>
      <c r="B6" s="6" t="n">
        <v>62</v>
      </c>
      <c r="C6" s="7" t="n">
        <v>0</v>
      </c>
      <c r="D6" s="6" t="n">
        <v>62</v>
      </c>
    </row>
    <row r="7" spans="1:5">
      <c r="A7" s="4" t="s">
        <v>100</v>
      </c>
      <c r="B7" s="6" t="n">
        <v>-67507</v>
      </c>
      <c r="E7" s="6" t="n">
        <v>-67507</v>
      </c>
    </row>
    <row r="8" spans="1:5">
      <c r="A8" s="4" t="s">
        <v>101</v>
      </c>
      <c r="B8" s="6" t="n">
        <v>93</v>
      </c>
      <c r="D8" s="6" t="n">
        <v>93</v>
      </c>
    </row>
    <row r="9" spans="1:5">
      <c r="A9" s="4" t="s">
        <v>83</v>
      </c>
      <c r="B9" s="6" t="n">
        <v>25516</v>
      </c>
      <c r="E9" s="6" t="n">
        <v>25516</v>
      </c>
    </row>
    <row r="10" spans="1:5">
      <c r="A10" s="4" t="s">
        <v>102</v>
      </c>
      <c r="C10" s="6" t="n">
        <v>57216166</v>
      </c>
    </row>
    <row r="11" spans="1:5">
      <c r="A11" s="4" t="s">
        <v>103</v>
      </c>
      <c r="B11" s="6" t="n">
        <v>1285075</v>
      </c>
      <c r="C11" s="7" t="n">
        <v>572</v>
      </c>
      <c r="D11" s="6" t="n">
        <v>1227246</v>
      </c>
      <c r="E11" s="6" t="n">
        <v>57257</v>
      </c>
    </row>
    <row r="12" spans="1:5">
      <c r="A12" s="4" t="s">
        <v>95</v>
      </c>
      <c r="C12" s="6" t="n">
        <v>57192212</v>
      </c>
    </row>
    <row r="13" spans="1:5">
      <c r="A13" s="4" t="s">
        <v>96</v>
      </c>
      <c r="B13" s="6" t="n">
        <v>1326911</v>
      </c>
      <c r="C13" s="7" t="n">
        <v>572</v>
      </c>
      <c r="D13" s="6" t="n">
        <v>1227091</v>
      </c>
      <c r="E13" s="6" t="n">
        <v>99248</v>
      </c>
    </row>
    <row r="14" spans="1:5">
      <c r="A14" s="3" t="s">
        <v>97</v>
      </c>
    </row>
    <row r="15" spans="1:5">
      <c r="A15" s="4" t="s">
        <v>100</v>
      </c>
      <c r="B15" s="7" t="n">
        <v>-103900</v>
      </c>
    </row>
    <row r="16" spans="1:5">
      <c r="A16" s="4" t="s">
        <v>104</v>
      </c>
      <c r="B16" s="6" t="n">
        <v>55581005</v>
      </c>
      <c r="C16" s="6" t="n">
        <v>55581005</v>
      </c>
    </row>
    <row r="17" spans="1:5">
      <c r="A17" s="4" t="s">
        <v>105</v>
      </c>
      <c r="B17" s="7" t="n">
        <v>1152357</v>
      </c>
      <c r="C17" s="7" t="n">
        <v>556</v>
      </c>
      <c r="D17" s="6" t="n">
        <v>1202418</v>
      </c>
      <c r="E17" s="6" t="n">
        <v>-50617</v>
      </c>
    </row>
    <row r="18" spans="1:5">
      <c r="A18" s="4" t="s">
        <v>106</v>
      </c>
      <c r="C18" s="6" t="n">
        <v>57216166</v>
      </c>
    </row>
    <row r="19" spans="1:5">
      <c r="A19" s="4" t="s">
        <v>107</v>
      </c>
      <c r="B19" s="7" t="n">
        <v>1285075</v>
      </c>
      <c r="C19" s="7" t="n">
        <v>572</v>
      </c>
      <c r="D19" s="6" t="n">
        <v>1227246</v>
      </c>
      <c r="E19" s="6" t="n">
        <v>57257</v>
      </c>
    </row>
    <row r="20" spans="1:5">
      <c r="A20" s="4" t="s">
        <v>104</v>
      </c>
      <c r="B20" s="6" t="n">
        <v>55581005</v>
      </c>
      <c r="C20" s="6" t="n">
        <v>55581005</v>
      </c>
    </row>
    <row r="21" spans="1:5">
      <c r="A21" s="4" t="s">
        <v>105</v>
      </c>
      <c r="B21" s="7" t="n">
        <v>1152357</v>
      </c>
      <c r="C21" s="7" t="n">
        <v>556</v>
      </c>
      <c r="D21" s="6" t="n">
        <v>1202418</v>
      </c>
      <c r="E21" s="6" t="n">
        <v>-50617</v>
      </c>
    </row>
    <row r="22" spans="1:5">
      <c r="A22" s="3" t="s">
        <v>97</v>
      </c>
    </row>
    <row r="23" spans="1:5">
      <c r="A23" s="4" t="s">
        <v>98</v>
      </c>
      <c r="C23" s="6" t="n">
        <v>18707</v>
      </c>
    </row>
    <row r="24" spans="1:5">
      <c r="A24" s="4" t="s">
        <v>99</v>
      </c>
      <c r="B24" s="6" t="n">
        <v>30</v>
      </c>
      <c r="C24" s="7" t="n">
        <v>0</v>
      </c>
      <c r="D24" s="6" t="n">
        <v>30</v>
      </c>
    </row>
    <row r="25" spans="1:5">
      <c r="A25" s="4" t="s">
        <v>108</v>
      </c>
      <c r="C25" s="6" t="n">
        <v>-1134528</v>
      </c>
    </row>
    <row r="26" spans="1:5">
      <c r="A26" s="4" t="s">
        <v>109</v>
      </c>
      <c r="B26" s="6" t="n">
        <v>-12522</v>
      </c>
      <c r="C26" s="7" t="n">
        <v>-11</v>
      </c>
      <c r="D26" s="6" t="n">
        <v>-12511</v>
      </c>
    </row>
    <row r="27" spans="1:5">
      <c r="A27" s="4" t="s">
        <v>100</v>
      </c>
      <c r="B27" s="6" t="n">
        <v>-24648</v>
      </c>
      <c r="E27" s="6" t="n">
        <v>-24648</v>
      </c>
    </row>
    <row r="28" spans="1:5">
      <c r="A28" s="4" t="s">
        <v>101</v>
      </c>
      <c r="B28" s="6" t="n">
        <v>74</v>
      </c>
      <c r="D28" s="6" t="n">
        <v>74</v>
      </c>
    </row>
    <row r="29" spans="1:5">
      <c r="A29" s="4" t="s">
        <v>83</v>
      </c>
      <c r="B29" s="7" t="n">
        <v>-109186</v>
      </c>
      <c r="E29" s="6" t="n">
        <v>-109186</v>
      </c>
    </row>
    <row r="30" spans="1:5">
      <c r="A30" s="4" t="s">
        <v>110</v>
      </c>
      <c r="B30" s="6" t="n">
        <v>54465184</v>
      </c>
      <c r="C30" s="6" t="n">
        <v>54465184</v>
      </c>
    </row>
    <row r="31" spans="1:5">
      <c r="A31" s="4" t="s">
        <v>111</v>
      </c>
      <c r="B31" s="7" t="n">
        <v>1006105</v>
      </c>
      <c r="C31" s="7" t="n">
        <v>545</v>
      </c>
      <c r="D31" s="7" t="n">
        <v>1190011</v>
      </c>
      <c r="E31" s="7" t="n">
        <v>-1844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2</v>
      </c>
      <c r="B1" s="2" t="s">
        <v>113</v>
      </c>
      <c r="C1" s="2" t="s">
        <v>114</v>
      </c>
      <c r="D1" s="2" t="s">
        <v>2</v>
      </c>
      <c r="E1" s="2" t="s">
        <v>61</v>
      </c>
      <c r="F1" s="2" t="s">
        <v>2</v>
      </c>
      <c r="G1" s="2" t="s">
        <v>61</v>
      </c>
      <c r="H1" s="2" t="s">
        <v>23</v>
      </c>
    </row>
    <row r="2" spans="1:8">
      <c r="A2" s="3" t="s">
        <v>115</v>
      </c>
    </row>
    <row r="3" spans="1:8">
      <c r="A3" s="4" t="s">
        <v>116</v>
      </c>
      <c r="B3" s="8" t="n">
        <v>0.15</v>
      </c>
      <c r="C3" s="8" t="n">
        <v>0.08</v>
      </c>
      <c r="D3" s="8" t="n">
        <v>0.15</v>
      </c>
      <c r="E3" s="8" t="n">
        <v>0.55</v>
      </c>
      <c r="F3" s="8" t="n">
        <v>0.45</v>
      </c>
      <c r="G3" s="8" t="n">
        <v>1.18</v>
      </c>
      <c r="H3" s="8" t="n">
        <v>1.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1</v>
      </c>
    </row>
    <row r="3" spans="1:3">
      <c r="A3" s="3" t="s">
        <v>118</v>
      </c>
    </row>
    <row r="4" spans="1:3">
      <c r="A4" s="4" t="s">
        <v>83</v>
      </c>
      <c r="B4" s="7" t="n">
        <v>-109186</v>
      </c>
      <c r="C4" s="7" t="n">
        <v>25516</v>
      </c>
    </row>
    <row r="5" spans="1:3">
      <c r="A5" s="3" t="s">
        <v>119</v>
      </c>
    </row>
    <row r="6" spans="1:3">
      <c r="A6" s="4" t="s">
        <v>64</v>
      </c>
      <c r="B6" s="6" t="n">
        <v>114154</v>
      </c>
      <c r="C6" s="6" t="n">
        <v>-103343</v>
      </c>
    </row>
    <row r="7" spans="1:3">
      <c r="A7" s="4" t="s">
        <v>65</v>
      </c>
      <c r="B7" s="6" t="n">
        <v>-20912</v>
      </c>
      <c r="C7" s="6" t="n">
        <v>-34654</v>
      </c>
    </row>
    <row r="8" spans="1:3">
      <c r="A8" s="4" t="s">
        <v>120</v>
      </c>
      <c r="B8" s="6" t="n">
        <v>-50147</v>
      </c>
      <c r="C8" s="6" t="n">
        <v>-405</v>
      </c>
    </row>
    <row r="9" spans="1:3">
      <c r="A9" s="4" t="s">
        <v>121</v>
      </c>
      <c r="B9" s="6" t="n">
        <v>-68526</v>
      </c>
      <c r="C9" s="6" t="n">
        <v>-23012</v>
      </c>
    </row>
    <row r="10" spans="1:3">
      <c r="A10" s="4" t="s">
        <v>72</v>
      </c>
      <c r="B10" s="6" t="n">
        <v>7641</v>
      </c>
      <c r="C10" s="6" t="n">
        <v>2342</v>
      </c>
    </row>
    <row r="11" spans="1:3">
      <c r="A11" s="4" t="s">
        <v>74</v>
      </c>
      <c r="B11" s="6" t="n">
        <v>38433</v>
      </c>
      <c r="C11" s="6" t="n">
        <v>23530</v>
      </c>
    </row>
    <row r="12" spans="1:3">
      <c r="A12" s="4" t="s">
        <v>122</v>
      </c>
      <c r="B12" s="6" t="n">
        <v>-72</v>
      </c>
      <c r="C12" s="6" t="n">
        <v>-469</v>
      </c>
    </row>
    <row r="13" spans="1:3">
      <c r="A13" s="4" t="s">
        <v>101</v>
      </c>
      <c r="B13" s="6" t="n">
        <v>74</v>
      </c>
      <c r="C13" s="6" t="n">
        <v>93</v>
      </c>
    </row>
    <row r="14" spans="1:3">
      <c r="A14" s="4" t="s">
        <v>123</v>
      </c>
      <c r="B14" s="6" t="n">
        <v>6781</v>
      </c>
      <c r="C14" s="6" t="n">
        <v>2218</v>
      </c>
    </row>
    <row r="15" spans="1:3">
      <c r="A15" s="3" t="s">
        <v>124</v>
      </c>
    </row>
    <row r="16" spans="1:3">
      <c r="A16" s="4" t="s">
        <v>34</v>
      </c>
      <c r="B16" s="6" t="n">
        <v>3092</v>
      </c>
      <c r="C16" s="6" t="n">
        <v>4214</v>
      </c>
    </row>
    <row r="17" spans="1:3">
      <c r="A17" s="4" t="s">
        <v>35</v>
      </c>
      <c r="B17" s="6" t="n">
        <v>2180</v>
      </c>
      <c r="C17" s="6" t="n">
        <v>0</v>
      </c>
    </row>
    <row r="18" spans="1:3">
      <c r="A18" s="4" t="s">
        <v>125</v>
      </c>
      <c r="B18" s="6" t="n">
        <v>-202</v>
      </c>
      <c r="C18" s="6" t="n">
        <v>0</v>
      </c>
    </row>
    <row r="19" spans="1:3">
      <c r="A19" s="4" t="s">
        <v>36</v>
      </c>
      <c r="B19" s="6" t="n">
        <v>-1210</v>
      </c>
      <c r="C19" s="6" t="n">
        <v>-180</v>
      </c>
    </row>
    <row r="20" spans="1:3">
      <c r="A20" s="4" t="s">
        <v>41</v>
      </c>
      <c r="B20" s="6" t="n">
        <v>7791</v>
      </c>
      <c r="C20" s="6" t="n">
        <v>7004</v>
      </c>
    </row>
    <row r="21" spans="1:3">
      <c r="A21" s="4" t="s">
        <v>42</v>
      </c>
      <c r="B21" s="6" t="n">
        <v>5489</v>
      </c>
      <c r="C21" s="6" t="n">
        <v>-22407</v>
      </c>
    </row>
    <row r="22" spans="1:3">
      <c r="A22" s="4" t="s">
        <v>126</v>
      </c>
      <c r="B22" s="6" t="n">
        <v>-64620</v>
      </c>
      <c r="C22" s="6" t="n">
        <v>-119553</v>
      </c>
    </row>
    <row r="23" spans="1:3">
      <c r="A23" s="3" t="s">
        <v>127</v>
      </c>
    </row>
    <row r="24" spans="1:3">
      <c r="A24" s="4" t="s">
        <v>128</v>
      </c>
      <c r="B24" s="6" t="n">
        <v>-104260</v>
      </c>
      <c r="C24" s="6" t="n">
        <v>0</v>
      </c>
    </row>
    <row r="25" spans="1:3">
      <c r="A25" s="4" t="s">
        <v>129</v>
      </c>
      <c r="B25" s="6" t="n">
        <v>-22173</v>
      </c>
      <c r="C25" s="6" t="n">
        <v>-11001</v>
      </c>
    </row>
    <row r="26" spans="1:3">
      <c r="A26" s="4" t="s">
        <v>130</v>
      </c>
      <c r="B26" s="6" t="n">
        <v>-7246</v>
      </c>
      <c r="C26" s="6" t="n">
        <v>-14443</v>
      </c>
    </row>
    <row r="27" spans="1:3">
      <c r="A27" s="4" t="s">
        <v>131</v>
      </c>
      <c r="B27" s="6" t="n">
        <v>485840</v>
      </c>
      <c r="C27" s="6" t="n">
        <v>107887</v>
      </c>
    </row>
    <row r="28" spans="1:3">
      <c r="A28" s="4" t="s">
        <v>132</v>
      </c>
      <c r="B28" s="6" t="n">
        <v>11433</v>
      </c>
      <c r="C28" s="6" t="n">
        <v>12447</v>
      </c>
    </row>
    <row r="29" spans="1:3">
      <c r="A29" s="4" t="s">
        <v>133</v>
      </c>
      <c r="B29" s="6" t="n">
        <v>212983</v>
      </c>
      <c r="C29" s="6" t="n">
        <v>70916</v>
      </c>
    </row>
    <row r="30" spans="1:3">
      <c r="A30" s="4" t="s">
        <v>134</v>
      </c>
      <c r="B30" s="6" t="n">
        <v>0</v>
      </c>
      <c r="C30" s="6" t="n">
        <v>-5631</v>
      </c>
    </row>
    <row r="31" spans="1:3">
      <c r="A31" s="4" t="s">
        <v>135</v>
      </c>
      <c r="B31" s="6" t="n">
        <v>6083</v>
      </c>
      <c r="C31" s="6" t="n">
        <v>-5177</v>
      </c>
    </row>
    <row r="32" spans="1:3">
      <c r="A32" s="4" t="s">
        <v>136</v>
      </c>
      <c r="B32" s="6" t="n">
        <v>582660</v>
      </c>
      <c r="C32" s="6" t="n">
        <v>154998</v>
      </c>
    </row>
    <row r="33" spans="1:3">
      <c r="A33" s="3" t="s">
        <v>137</v>
      </c>
    </row>
    <row r="34" spans="1:3">
      <c r="A34" s="4" t="s">
        <v>99</v>
      </c>
      <c r="B34" s="6" t="n">
        <v>51</v>
      </c>
      <c r="C34" s="6" t="n">
        <v>134</v>
      </c>
    </row>
    <row r="35" spans="1:3">
      <c r="A35" s="4" t="s">
        <v>138</v>
      </c>
      <c r="B35" s="6" t="n">
        <v>-21</v>
      </c>
      <c r="C35" s="6" t="n">
        <v>-72</v>
      </c>
    </row>
    <row r="36" spans="1:3">
      <c r="A36" s="4" t="s">
        <v>109</v>
      </c>
      <c r="B36" s="6" t="n">
        <v>-12522</v>
      </c>
      <c r="C36" s="6" t="n">
        <v>0</v>
      </c>
    </row>
    <row r="37" spans="1:3">
      <c r="A37" s="4" t="s">
        <v>100</v>
      </c>
      <c r="B37" s="6" t="n">
        <v>-22037</v>
      </c>
      <c r="C37" s="6" t="n">
        <v>-36038</v>
      </c>
    </row>
    <row r="38" spans="1:3">
      <c r="A38" s="4" t="s">
        <v>139</v>
      </c>
      <c r="B38" s="6" t="n">
        <v>0</v>
      </c>
      <c r="C38" s="6" t="n">
        <v>221691</v>
      </c>
    </row>
    <row r="39" spans="1:3">
      <c r="A39" s="4" t="s">
        <v>140</v>
      </c>
      <c r="B39" s="6" t="n">
        <v>-345018</v>
      </c>
      <c r="C39" s="6" t="n">
        <v>-21306</v>
      </c>
    </row>
    <row r="40" spans="1:3">
      <c r="A40" s="4" t="s">
        <v>141</v>
      </c>
      <c r="B40" s="6" t="n">
        <v>339767</v>
      </c>
      <c r="C40" s="6" t="n">
        <v>109683</v>
      </c>
    </row>
    <row r="41" spans="1:3">
      <c r="A41" s="4" t="s">
        <v>142</v>
      </c>
      <c r="B41" s="6" t="n">
        <v>-360524</v>
      </c>
      <c r="C41" s="6" t="n">
        <v>-298078</v>
      </c>
    </row>
    <row r="42" spans="1:3">
      <c r="A42" s="4" t="s">
        <v>143</v>
      </c>
      <c r="B42" s="6" t="n">
        <v>-6097</v>
      </c>
      <c r="C42" s="6" t="n">
        <v>-7123</v>
      </c>
    </row>
    <row r="43" spans="1:3">
      <c r="A43" s="4" t="s">
        <v>144</v>
      </c>
      <c r="B43" s="6" t="n">
        <v>-406401</v>
      </c>
      <c r="C43" s="6" t="n">
        <v>-31109</v>
      </c>
    </row>
    <row r="44" spans="1:3">
      <c r="A44" s="4" t="s">
        <v>145</v>
      </c>
      <c r="B44" s="6" t="n">
        <v>111639</v>
      </c>
      <c r="C44" s="6" t="n">
        <v>4336</v>
      </c>
    </row>
    <row r="45" spans="1:3">
      <c r="A45" s="4" t="s">
        <v>146</v>
      </c>
      <c r="B45" s="6" t="n">
        <v>116702</v>
      </c>
      <c r="C45" s="6" t="n">
        <v>66166</v>
      </c>
    </row>
    <row r="46" spans="1:3">
      <c r="A46" s="4" t="s">
        <v>147</v>
      </c>
      <c r="B46" s="6" t="n">
        <v>228341</v>
      </c>
      <c r="C46" s="6" t="n">
        <v>70502</v>
      </c>
    </row>
    <row r="47" spans="1:3">
      <c r="A47" s="3" t="s">
        <v>148</v>
      </c>
    </row>
    <row r="48" spans="1:3">
      <c r="A48" s="4" t="s">
        <v>149</v>
      </c>
      <c r="B48" s="6" t="n">
        <v>20182</v>
      </c>
      <c r="C48" s="6" t="n">
        <v>21732</v>
      </c>
    </row>
    <row r="49" spans="1:3">
      <c r="A49" s="4" t="s">
        <v>150</v>
      </c>
      <c r="B49" s="6" t="n">
        <v>180</v>
      </c>
      <c r="C49" s="6" t="n">
        <v>0</v>
      </c>
    </row>
    <row r="50" spans="1:3">
      <c r="A50" s="4" t="s">
        <v>151</v>
      </c>
      <c r="B50" s="6" t="n">
        <v>119804</v>
      </c>
      <c r="C50" s="6" t="n">
        <v>268682</v>
      </c>
    </row>
    <row r="51" spans="1:3">
      <c r="A51" s="4" t="s">
        <v>152</v>
      </c>
      <c r="B51" s="6" t="n">
        <v>103115</v>
      </c>
      <c r="C51" s="6" t="n">
        <v>0</v>
      </c>
    </row>
    <row r="52" spans="1:3">
      <c r="A52" s="4" t="s">
        <v>153</v>
      </c>
      <c r="B52" s="6" t="n">
        <v>-83</v>
      </c>
      <c r="C52" s="6" t="n">
        <v>-1732</v>
      </c>
    </row>
    <row r="53" spans="1:3">
      <c r="A53" s="4" t="s">
        <v>154</v>
      </c>
      <c r="B53" s="6" t="n">
        <v>-4772</v>
      </c>
      <c r="C53" s="6" t="n">
        <v>36359</v>
      </c>
    </row>
    <row r="54" spans="1:3">
      <c r="A54" s="4" t="s">
        <v>155</v>
      </c>
      <c r="B54" s="6" t="n">
        <v>9339</v>
      </c>
      <c r="C54" s="6" t="n">
        <v>1369</v>
      </c>
    </row>
    <row r="55" spans="1:3">
      <c r="A55" s="4" t="s">
        <v>156</v>
      </c>
      <c r="B55" s="7" t="n">
        <v>8204</v>
      </c>
      <c r="C55" s="7" t="n">
        <v>31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basis of prese</vt:lpstr>
      <vt:lpstr>Asset acquisitions and disposit</vt:lpstr>
      <vt:lpstr>Real estate assets, net</vt:lpstr>
      <vt:lpstr>Mortgage loans</vt:lpstr>
      <vt:lpstr>Fair value of financial instrum</vt:lpstr>
      <vt:lpstr>Borrowings</vt:lpstr>
      <vt:lpstr>Commitments and contingencies</vt:lpstr>
      <vt:lpstr>Related-party transactions</vt:lpstr>
      <vt:lpstr>Share-based payments</vt:lpstr>
      <vt:lpstr>Income taxes</vt:lpstr>
      <vt:lpstr>Earnings per share</vt:lpstr>
      <vt:lpstr>Segment information</vt:lpstr>
      <vt:lpstr>Subsequent Events</vt:lpstr>
      <vt:lpstr>Organization and basis of pre21</vt:lpstr>
      <vt:lpstr>Organization and basis of pre22</vt:lpstr>
      <vt:lpstr>Mortgage loans (Tables)</vt:lpstr>
      <vt:lpstr>Fair value of financial instr24</vt:lpstr>
      <vt:lpstr>Borrowings (Tables)</vt:lpstr>
      <vt:lpstr>Related-party transactions (Tab</vt:lpstr>
      <vt:lpstr>Earnings per share (Tables)</vt:lpstr>
      <vt:lpstr>Organization and basis of pre28</vt:lpstr>
      <vt:lpstr>Organization and basis of pre29</vt:lpstr>
      <vt:lpstr>Asset acquisitions and dispos30</vt:lpstr>
      <vt:lpstr>Real estate assets, net (Detail</vt:lpstr>
      <vt:lpstr>Mortgage loans - Narrative (Det</vt:lpstr>
      <vt:lpstr>Mortgage loans - Schedule of Lo</vt:lpstr>
      <vt:lpstr>Mortgage loans - Accretable Yie</vt:lpstr>
      <vt:lpstr>Fair value of financial instr35</vt:lpstr>
      <vt:lpstr>Fair value of financial instr36</vt:lpstr>
      <vt:lpstr>Fair value of financial instr37</vt:lpstr>
      <vt:lpstr>Borrowings - Repurchase agreeme</vt:lpstr>
      <vt:lpstr>Borrowings - Other secured debt</vt:lpstr>
      <vt:lpstr>Commitments and contingencies (</vt:lpstr>
      <vt:lpstr>Related-party transactions (Det</vt:lpstr>
      <vt:lpstr>Share-based payments (Details)</vt:lpstr>
      <vt:lpstr>Income tax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7:47:15Z</dcterms:created>
  <dcterms:modified xmlns:dcterms="http://purl.org/dc/terms/" xmlns:xsi="http://www.w3.org/2001/XMLSchema-instance" xsi:type="dcterms:W3CDTF">2016-08-08T07:47:15Z</dcterms:modified>
  <dc:title xmlns:dc="http://purl.org/dc/elements/1.1/">Untitled</dc:title>
  <dc:description xmlns:dc="http://purl.org/dc/elements/1.1/"/>
  <dc:subject xmlns:dc="http://purl.org/dc/elements/1.1/"/>
  <cp:keywords/>
  <cp:category/>
</cp:coreProperties>
</file>